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Stoc" sheetId="5" r:id="rId5"/>
    <s:sheet name="Consolidated Statements of Cash" sheetId="6" r:id="rId6"/>
    <s:sheet name="Consolidated Statements of Cas7" sheetId="7" r:id="rId7"/>
    <s:sheet name="NATURE OF BUSINESS" sheetId="8" r:id="rId8"/>
    <s:sheet name="BASIS OF PRESENTATION" sheetId="9" r:id="rId9"/>
    <s:sheet name="INVENTORY" sheetId="10" r:id="rId10"/>
    <s:sheet name="REFRANCHISING" sheetId="11" r:id="rId11"/>
    <s:sheet name="LONG-TERM DEBT" sheetId="12" r:id="rId12"/>
    <s:sheet name="FAIR VALUE MEASUREMENTS AND FIN" sheetId="13" r:id="rId13"/>
    <s:sheet name="CONTINGENCIES" sheetId="14" r:id="rId14"/>
    <s:sheet name="EARNINGS PER SHARE" sheetId="15" r:id="rId15"/>
    <s:sheet name="STOCK-BASED COMPENSATION PLANS " sheetId="16" r:id="rId16"/>
    <s:sheet name="SEGMENTS" sheetId="17" r:id="rId17"/>
    <s:sheet name="INCOME TAXES" sheetId="18" r:id="rId18"/>
    <s:sheet name="SUBSEQUENT EVENTS" sheetId="19" r:id="rId19"/>
    <s:sheet name="BASIS OF PRESENTATION (Policies" sheetId="20" r:id="rId20"/>
    <s:sheet name="BASIS OF PRESENTATION (Tables)" sheetId="21" r:id="rId21"/>
    <s:sheet name="INVENTORY (Tables)" sheetId="22" r:id="rId22"/>
    <s:sheet name="REFRANCHSING (Tables)" sheetId="23" r:id="rId23"/>
    <s:sheet name="LONG-TERM DEBT (Tables)" sheetId="24" r:id="rId24"/>
    <s:sheet name="FAIR VALUE MEASUREMENTS AND F25" sheetId="25" r:id="rId25"/>
    <s:sheet name="EARNINGS PER SHARE (Tables)" sheetId="26" r:id="rId26"/>
    <s:sheet name="STOCK-BASED COMPENSATION PLAN27" sheetId="27" r:id="rId27"/>
    <s:sheet name="SEGMENTS (Tables)" sheetId="28" r:id="rId28"/>
    <s:sheet name="NATURE OF BUSINESS (Details)" sheetId="29" r:id="rId29"/>
    <s:sheet name="BASIS OF PRESENTATION- Summary " sheetId="30" r:id="rId30"/>
    <s:sheet name="BASIS OF PRESENTATION (Details)" sheetId="31" r:id="rId31"/>
    <s:sheet name="INVENTORY (Details)" sheetId="32" r:id="rId32"/>
    <s:sheet name="REFRANCHISING (Details)" sheetId="33" r:id="rId33"/>
    <s:sheet name="REFRANCHISING- Schedule of Asse" sheetId="34" r:id="rId34"/>
    <s:sheet name="LONG-TERM DEBT - Schedule of Lo" sheetId="35" r:id="rId35"/>
    <s:sheet name="LONG-TERM DEBT (Details)" sheetId="36" r:id="rId36"/>
    <s:sheet name="LONG-TERM DEBT- Components of C" sheetId="37" r:id="rId37"/>
    <s:sheet name="LONG-TERM DEBT - Schedule of In" sheetId="38" r:id="rId38"/>
    <s:sheet name="FAIR VALUE MEASUREMENTS AND F39" sheetId="39" r:id="rId39"/>
    <s:sheet name="CONTINGENCIES (Details)" sheetId="40" r:id="rId40"/>
    <s:sheet name="EARNINGS PER SHARE - Schedule o" sheetId="41" r:id="rId41"/>
    <s:sheet name="EARNINGS PER SHARE- Narrative (" sheetId="42" r:id="rId42"/>
    <s:sheet name="STOCK-BASED COMPENSATION PLAN43" sheetId="43" r:id="rId43"/>
    <s:sheet name="STOCK-BASED COMPENSATION PLAN44" sheetId="44" r:id="rId44"/>
    <s:sheet name="STOCK-BASED COMPENSATION PLAN45" sheetId="45" r:id="rId45"/>
    <s:sheet name="SEGMENTS (Details)" sheetId="46" r:id="rId46"/>
    <s:sheet name="INCOME TAXE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46">
  <si>
    <t>Document and Entity Information - shares</t>
  </si>
  <si>
    <t>6 Months Ended</t>
  </si>
  <si>
    <t>Jun. 30, 2016</t>
  </si>
  <si>
    <t>Jul. 22, 2016</t>
  </si>
  <si>
    <t>Document and Entity Information</t>
  </si>
  <si>
    <t>Entity Registrant Name</t>
  </si>
  <si>
    <t>GNC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5</t>
  </si>
  <si>
    <t>Current assets:</t>
  </si>
  <si>
    <t>Cash and cash equivalents</t>
  </si>
  <si>
    <t>Receivables, net</t>
  </si>
  <si>
    <t>Inventory</t>
  </si>
  <si>
    <t>Deferred income taxes</t>
  </si>
  <si>
    <t>Prepaid and other current assets</t>
  </si>
  <si>
    <t>Total current assets</t>
  </si>
  <si>
    <t>Long-term assets:</t>
  </si>
  <si>
    <t>Goodwill</t>
  </si>
  <si>
    <t>Brands</t>
  </si>
  <si>
    <t>Other intangible assets, net</t>
  </si>
  <si>
    <t>Property, plant and equipment, net</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Other long-term liabilities</t>
  </si>
  <si>
    <t>Total long-term liabilities</t>
  </si>
  <si>
    <t>Total liabilities</t>
  </si>
  <si>
    <t>Contingencies</t>
  </si>
  <si>
    <t xml:space="preserve"> </t>
  </si>
  <si>
    <t>Stockholders’ equity:</t>
  </si>
  <si>
    <t>Common stock</t>
  </si>
  <si>
    <t>Additional paid-in capital</t>
  </si>
  <si>
    <t>Retained earnings</t>
  </si>
  <si>
    <t>Treasury stock, at cost</t>
  </si>
  <si>
    <t>Accumulated other comprehensive loss</t>
  </si>
  <si>
    <t>Total stockholders’ equity</t>
  </si>
  <si>
    <t>Total liabilities and stockholders’ equity</t>
  </si>
  <si>
    <t>Consolidated Statements of Income (unaudited) - USD ($) shares in Thousands, $ in Thousands</t>
  </si>
  <si>
    <t>3 Months Ended</t>
  </si>
  <si>
    <t>Jun. 30, 2015</t>
  </si>
  <si>
    <t>Income Statement [Abstract]</t>
  </si>
  <si>
    <t>Revenue</t>
  </si>
  <si>
    <t>Cost of sales, including warehousing, distribution and occupancy</t>
  </si>
  <si>
    <t>Gross profit</t>
  </si>
  <si>
    <t>Selling, general, and administrative</t>
  </si>
  <si>
    <t>Gains on refranchising</t>
  </si>
  <si>
    <t>Other loss (income), net</t>
  </si>
  <si>
    <t>Operating income</t>
  </si>
  <si>
    <t>Interest expense, net</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Statement of Comprehensive Income [Abstract]</t>
  </si>
  <si>
    <t>Other comprehensive (loss) income:</t>
  </si>
  <si>
    <t>Foreign currency translation (loss) gain</t>
  </si>
  <si>
    <t>Comprehensive income</t>
  </si>
  <si>
    <t>Consolidated Statements of Stockholders' Equity (unaudited) - USD ($) shares in Thousands, $ in Thousands</t>
  </si>
  <si>
    <t>Total</t>
  </si>
  <si>
    <t>Common Stock</t>
  </si>
  <si>
    <t>Treasury Stock</t>
  </si>
  <si>
    <t>Paid-in Capital</t>
  </si>
  <si>
    <t>Retained Earnings</t>
  </si>
  <si>
    <t>Accumulated Other Comprehensive Loss</t>
  </si>
  <si>
    <t>Beginning balance (in shares) at Dec. 31, 2014</t>
  </si>
  <si>
    <t>Beginning balance at Dec. 31, 2014</t>
  </si>
  <si>
    <t>Increase (Decrease) in Stockholders' Equity</t>
  </si>
  <si>
    <t>Comprehensive income (loss)</t>
  </si>
  <si>
    <t>Purchase of treasury stock (in shares)</t>
  </si>
  <si>
    <t>Purchase of treasury stock</t>
  </si>
  <si>
    <t>Dividends declared</t>
  </si>
  <si>
    <t>Exercise of stock options (in shares)</t>
  </si>
  <si>
    <t>Exercise of stock options</t>
  </si>
  <si>
    <t>Restricted stock awards (in shares)</t>
  </si>
  <si>
    <t>Minimum tax withholding requirements (in shares)</t>
  </si>
  <si>
    <t>Minimum tax withholding requirements</t>
  </si>
  <si>
    <t>Net excess tax benefits from stock-based compensation</t>
  </si>
  <si>
    <t>Stock-based compensation</t>
  </si>
  <si>
    <t>Ending balance (in shares) at Jun. 30, 2015</t>
  </si>
  <si>
    <t>Ending balance at Jun. 30, 2015</t>
  </si>
  <si>
    <t>Beginning balance (in shares) at Dec. 31, 2015</t>
  </si>
  <si>
    <t>Beginning balance at Dec. 31, 2015</t>
  </si>
  <si>
    <t>Ending balance (in shares) at Jun. 30, 2016</t>
  </si>
  <si>
    <t>Ending balance at Jun. 30, 2016</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 costs</t>
  </si>
  <si>
    <t>Changes in assets and liabilities:</t>
  </si>
  <si>
    <t>Decrease (increase) in receivables</t>
  </si>
  <si>
    <t>(Increase) in inventory</t>
  </si>
  <si>
    <t>(Increase) in prepaid and other current assets</t>
  </si>
  <si>
    <t>Increase in accounts payable</t>
  </si>
  <si>
    <t>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Payments on term loan facility</t>
  </si>
  <si>
    <t>Debt issuance costs</t>
  </si>
  <si>
    <t>Proceeds from exercise of stock options</t>
  </si>
  <si>
    <t>Gross excess tax benefits from stock-based compensation</t>
  </si>
  <si>
    <t>Cash paid for treasury stock</t>
  </si>
  <si>
    <t>Dividends paid to shareholders</t>
  </si>
  <si>
    <t>Net cash used in financing activities</t>
  </si>
  <si>
    <t>Effect of exchange rate changes on cash and cash equivalents</t>
  </si>
  <si>
    <t>Net increase in cash and cash equivalents</t>
  </si>
  <si>
    <t>Beginning balance, cash and cash equivalents</t>
  </si>
  <si>
    <t>Ending balance, cash and cash equivalents</t>
  </si>
  <si>
    <t>Non-cash investing activities:</t>
  </si>
  <si>
    <t>Accrued capital expenditures</t>
  </si>
  <si>
    <t>Receivable related to sale of 84 company-owned stores to a franchisee</t>
  </si>
  <si>
    <t>Consolidated Statements of Cash Flows (Parenthetical) - Disposal Group, Disposed of by Sale, Not Discontinued Operations - store</t>
  </si>
  <si>
    <t>Refranchised stores</t>
  </si>
  <si>
    <t>Franchisee Group 1</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which effective in the second quarter of 2016 include U.S. and Canada, International, and Manufacturing / Wholesale (refer to Note 10, "Segments" for more information). Corporate retail store operations are located in the United States, Canada, Puerto Rico, China and, beginning with the acquisition of THSD d/b/a The Health Store ("The Health Store") in 2014, Ireland. In addition, the Company offers products on the Internet through its websites, GNC.com and LuckyVitamin.com. The Company also offered product on the Internet through its 2013 acquisition of A1 Sports Limited d/b/a Discount Supplements (“Discount Supplements”) up to and including December 31, 2015 when the assets of Discount Supplements were sold and operations were ceased. Franchise locations exist in the United States and approximately 50 other countries.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5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5 ("2015 10-K"). Interim results are not necessarily indicative of the results that may be expected for the remainder of the year ending December 31, 2016 . Revision for Sublease Rent Income The Company revised its presentation of sublease income received from its franchisees for prior year periods to conform to the current period’s presentation with no impact on previously reported gross profit, operating income, net income, shareholders’ equity or cash flow from operations. The Company is the primary obligor of the leases for the majority of its franchise store locations and makes rental payments directly to the landlord and separately bills the franchisee for reimbursement. Accordingly, beginning in the first quarter of 2016, sublease rental income received from franchisees is appropriately presented as “Revenue” compared with the previous presentation as a reduction to occupancy expense in “Cost of sales, including warehousing, distribution, and occupancy" on the consolidated statements of income. In addition, the deferred rent asset associated with recognizing sublease rental income for lease agreements that contain escalation clauses, which are fixed and determinable, on a straight-line basis is now appropriately presented in “Other long-term assets” compared with the previous presentation as a reduction to the deferred rent liability in “Other long-term liabilities" on the consolidated balance sheets. This revision is not material to prior periods. The following table includes the revisions to the 2015 consolidated statements of income: Three months ended June 30 Six months ended June 30 Revenue: (in thousands) Prior to revision $ 678,520 $ 1,348,767 Revision 11,044 22,062 As Revised $ 689,564 $ 1,370,829 Cost of sales, including warehousing, distribution and occupancy: Prior to revision $ 422,188 $ 843,002 Revision 11,044 22,062 As Revised $ 433,232 $ 865,064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 Correction of Prior Year Immaterial Error During the quarter ended March 31, 2015, the Company identified a $ 2.8 million error relating to prior periods in the calculation of the portion of the accrued payroll liability relating to certain amounts paid to store employees. The impact of this error was not material to any prior period. Consequently, the Company corrected the error in the first quarter of 2015 by increasing selling, general and administrative expense on the consolidated statement of income and deferred revenue and other current liabilities on the consolidated balance sheet by $ 2.8 million . The impact to net income was a decrease of $ 1.8 million for the six months ended June 30, 2015. This correction had no impact on cash flows from operations for the prior year six-month period. 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ese standards during the first quarter of fiscal 2016, with retrospective application. Net debt issuance costs in the amount of $3.3 million , which were previously classified as "Other long-term assets" at December 31, 2015, were reclassified as a reduction to "Long-term debt" on the Company's consolidated balance sheet to conform to the current year presentation. Recently Issued Accounting Pronounc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The changes require all excess tax benefits and tax deficiencies related to share-based payments be recognized as income tax expense or benefit in the income statement as opposed to equity. The excess tax benefit in the cash flow statement will also change from its current presentation as a financing activity to being classified with other income tax as an operating activity. This standard is effective for annual reporting periods, and interim periods therein, beginning after December 15, 2016. The Company is currently evaluating the impact this guidance will have on the Company's consolidated financial statements. In February 2016, the FASB issued ASU 2016-02, which requires an entity to recognize lease assets and lease liabilities on the balance sheet and to disclose key information about the entity's leasing arrangements. This standard is effective for annual reporting periods, and interim periods therein, beginning after December 15, 2018. The Company is currently evaluating the impact this guidance will have on the Company's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mpany’s consolidated financial statements.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 Other Revisions In addition to the sublease rent revision and the adoption of ASU 2015-03 as explained above, certain amounts in the consolidated financial statements for prior year periods have been revised to conform to the current period's presentation. The impact to prior periods of these revisions was not significant with no impact on previously reported operating income, net income, cash flows from operations or stockholders' equity.</t>
  </si>
  <si>
    <t>INVENTORY</t>
  </si>
  <si>
    <t>Inventory Disclosure [Abstract]</t>
  </si>
  <si>
    <t xml:space="preserve"> INVENTORY The net realizable value of inventory consisted of the following: June 30, 2016 December 31, 2015 (in thousands) Finished product ready for sale $ 532,771 $ 487,075 Work-in-process, bulk product and raw materials 64,017 62,242 Packaging supplies 5,891 6,568 Total inventory $ 602,679 $ 555,885</t>
  </si>
  <si>
    <t>REFRANCHISING</t>
  </si>
  <si>
    <t>Discontinued Operations and Disposal Groups [Abstract]</t>
  </si>
  <si>
    <t>REFRANCHISING Gains on Refranchising The Company has begun to execute its previously announced refranchising strategy, which includes increasing the proportion of its domestic stores that are franchise locations. During the six months ended June 30, 2016, the Company refranchised 90 of its company-owned stores, including 86 refranchised during the three months ended June 30, 2016 and recorded refranchising gains of $17.9 million , of which $16.9 million were relating to the current quarter. The Company refranchised five and seven stores, respectively, during the three and six months ended June 30, 2015 and recorded refranchising gains of $1.1 million and $1.5 million during the respective periods. These gains are calculated by subtracting the carrying value of applicable assets disposed of from the sales proceeds. In addition, the initial franchise fee received is included in the gain along with any other costs incurred by the Company to get the underlying assets ready for sale. The Company recognizes gains on refranchising after the asset purchase agreement is signed, the franchisee has taken possession of the store and management is satisfied that the franchisee can meet its financial obligations. During the three months ended June 30, 2016, the Company completed the refranchising of 84 stores to one franchisee for $ 28.6 million of net proceeds resulting in a gain of $ 16.5 million . The Company provided a short term promissory note as bridge financing while the franchisee secured third party bank loans. The demand note of $ 23.0 million was recorded within "Receivables, net" on the accompanying consolidated balance sheet and was paid in July 2016. The remaining proceeds consist of a $ 0.5 million deposit and $ 5.1 million due to the Company primarily related to inventory recorded within "Receivables, net." The $ 28.1 million in combined receivables will be presented as an investing cash flow for the nine months ending September 30, 2016. Held for Sale The Company classifies assets as held for sale when it commits to a plan to dispose of the assets by refranchising specific stores in their current condition at a price that is reasonable and the Company believes completing the sale within one year is probable without significant changes. Assets held for sale are recorded at the lower of their carrying value or fair value, less costs to sell and depreciation is ceased on assets at the time they are classified as held for sale. As of June 30, 2016, the Company classified as held for sale, within “Prepaid and other current assets” in the accompanying consolidated balance sheet, the applicable assets of 10 company-owned stores the Company expects to sell during the next 12 months with a corresponding reduction to inventory, goodwill and property, plant and equipment, net. The fair values of these assets exceeded their respective carrying values. The following table summarizes the financial statement carrying amount of assets classified as held for sale at June 30, 2016: (in thousands) Inventory $ 944 Goodwill 720 Property, plant and equipment, net 125 Total held for sale assets $ 1,789 Goodwill In connection with the Company's change in reportable segments described in Note 10, "Segments," the Company's Domestic Retail and Domestic Franchise reporting units were combined into one Domestic Stores reporting unit, consistent with how the segment manager now reviews this business effective in the second quarter of 2016. The amount of goodwill derecognized in a refranchising is determined by a fraction (the numerator of which is the fair value of the portion of the reporting unit being sold and the denominator of which is the fair value of the Domestic Stores reporting unit) that is applied to the total goodwill balance of the Domestic Stores reporting unit. The fair value of the portion of the reporting unit sold is determined by the sales price, which is generally based on the discounted future cash flows expected to be generated by the franchisee. Appropriate adjustments are made to the fair value determinations if such franchise agreement is determined to not be at prevailing market rates. In connection with the sale of 90 company-owned stores to franchisees during the six months ended June 30, 2016, the Company derecognized $ 3.5 million of goodwill that was included in the carrying value of the assets sold.</t>
  </si>
  <si>
    <t>LONG-TERM DEBT</t>
  </si>
  <si>
    <t>Debt Disclosure [Abstract]</t>
  </si>
  <si>
    <t>LONG-TERM DEBT Long-term debt consisted of the following: June 30, December 31, (in thousands) Term Loan Facility (net of $1.9 million and $2.2 million discount) $ 1,172,427 $ 1,174,369 Revolving Credit Facility 185,000 43,000 Notes 240,102 235,085 Debt issuance costs (2,786 ) (3,276 ) Total debt 1,594,743 1,449,178 Less: current maturities (4,550 ) (4,550 ) Long-term debt $ 1,590,193 $ 1,444,628 The Company maintains a $1.2 billion term loan facility (the “Term Loan Facility”) that matures in March 2019. The Company also maintains a $300.0 million revolving credit facility (the “Revolving Credit Facility” and, together with the Term Loan Facility, the “Senior Credit Facility”) that matures in September 2018 as described in more detail below. On August 10, 2015, the Company issued $287.5 million principal amount of 1.5% convertible senior notes due 2020 (the "Notes") in a private offering. At June 30, 2016 and December 31, 2015 , the interest rate under the Term Loan Facility was 3.25% . The Revolving Credit Facility had a weighted average interest rate of 2.7% and 2.6% at June 30, 2016 and December 31, 2015 , respectively. At June 30, 2016 and December 31, 2015 , the commitment fee on the undrawn portion of the Revolving Credit Facility was 0.5% , and the fee on outstanding letters of credit was 2.50% . Refinancing of Revolving Credit Facility The Company amended the Revolving Credit Facility on March 4, 2016, to extend its maturity from March 2017 to September 2018 and increase total availability from $ 130.0 million to $ 300.0 million . In connection with this transaction, the Company incurred $ 1.7 million of costs, which were capitalized as deferred financing fees within "Other long-term assets" and will be amortized to interest expense over the new term of the Revolving Credit Facility. At June 30, 2016 , the Company had $ 109.4 million available under the Revolving Credit Facility, after giving effect to $ 185.0 million of borrowings outstanding and $ 5.6 million utilized to secure letters of credit. Convertible Debt The Notes consist of the following components: June 30, 2016 December 31, 2015 (in thousands) Liability component Principal $ 287,500 $ 287,500 Conversion feature (41,787 ) (46,271 ) Discount related to debt issuance costs (5,611 ) (6,144 ) Net carrying amount $ 240,102 $ 235,085 Equity component Conversion feature $ 49,680 $ 49,680 Debt issuance costs (1,421 ) (1,421 ) Deferred taxes (17,750 ) (17,750 ) Net amount recorded in additional paid-in capital $ 30,509 $ 30,509 Interest Expense Interest expense consisted of the following: Three months ended June 30, Six months ended June 30, 2016 2015 2016 2015 (in thousands) Senior Credit Facility: Term Loan Facility coupon $ 9,657 $ 11,043 $ 19,323 $ 21,975 Revolver 1,445 170 2,061 338 Amortization of discount and debt issuance costs 592 462 1,184 925 Total Senior Credit Facility 11,694 11,675 22,568 23,238 Notes: Coupon 1,078 — 2,156 — Amortization of conversion feature 2,252 — 4,484 — Amortization of discount and debt issuance costs 280 — 555 — Total Notes 3,610 — 7,195 — Interest income and other (29 ) (31 ) (45 ) (79 ) Interest expense, net $ 15,275 $ 11,644 $ 29,718 $ 23,159</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approximates its fair value. The carrying value and estimated fair value of the Term Loan Facility and Notes (excluding the equity component classified in stockholders' equity) were as follows: June 30, 2016 December 31, 2015 Carrying Amount Fair Value Carrying Amount Fair Value (in thousands) Term Loan Facility $ 1,172,427 $ 1,148,978 $ 1,174,369 $ 1,145,010 Notes 240,102 200,348 235,085 188,940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t>
  </si>
  <si>
    <t>CONTINGENCIES</t>
  </si>
  <si>
    <t>Commitments and Contingencies Disclosure [Abstract]</t>
  </si>
  <si>
    <t>CONTINGENCIES Litigation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DMAA / Aegeline Claims . Prior to December 2013, the Company sold products manufactured by third parties that contained derivatives from geranium known as 1.3-dimethylpentylamine/dimethylamylamine/13-dimethylamylamine, or "DMAA," which were recalled from the Company's stores in November 2013, and/or Aegeline, a compound extracted from bael trees. As of June 30, 2016, the Company was named in 28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In July 2011, Charles Brewer, on behalf of himself and all others similarly situated, sued General Nutrition Corporation in federal court, alleging state and federal wage and hour claims. In October 2011, plaintiff filed an eight -count amended complaint alleging, among other matters, meal, rest break and overtime violations on behalf of sales associates and store managers. In January 2013, the Court conditionally certified a Fair Labor Standards Act ("FLSA") class with respect to one of Plaintiff's claims, and in November 2014, the Court granted in part and denied in part the plaintiff's motion to certify a California class and granted the Company's motion for decertification of the FLSA class. In May 2015, plaintiffs filed a motion for partial summary judgment as to the Company's alleged liability for non-compliant wage statements, which was granted in part and denied in part in September 2015. On February 5, 2016, the Company and attorneys representing the putative class agreed to class-wide settlements of the Brewer case and an additional, immaterial case raising similar claims, pursuant to which the Company agreed to pay up to $ 9.5 million in the aggregate, including attorneys’ fees and costs. Following a hearing on April 19, 2016, the Court preliminarily approved the settlement agreement, which remains subject to final Court approval. A hearing regarding final Court approval is currently scheduled for August 23, 2016. As a result of this settlement, the Company recorded a charge of $6.3 million in the fourth quarter of 2015, in addition to $3.2 million previously accrued in the first quarter of 2015.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As of June 30, 2016, an immaterial liability has been accrued in the accompanying financial statements.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is ongoing. As of June 30, 2016, an immateria l liability has been accrued in the accompanying financial statements. Oregon Attorney General. On October 22, 2015, the Attorney General for the State of Oregon sued General Nutrition Corporation in Multnomah County Circuit Court for alleged violations of Oregon’s Unlawful Trade Practices Act, in connection with its sale in Oregon of certain third-party products. The Company intends to continue to vigorously defend against these allegations. As any losses that may arise from this matter are not probable or reasonably estimable at this time, no liability has been accrued in the accompanying interim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which have accepted the Company’s tender request for defense and indemnification. Ultimately, however, the Company's ability to obtain full recovery in respect of any such claims against it is dependent upon the creditworthiness of its vendors and/or their insurance coverage and the absence of any significant defenses available to their insurers.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is completing additional investigations with the DHEC's approval. At this stage of the investigation, however, it is not possible to estimate the timing and extent of any remedial action that may be required, the ultimate cost of remediation, or the amount of the Company's potential liability, therefore no liability is recorded.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June 30, Six months ended June 30, 2016 2015 2016 2015 (in thousands) Basic weighted-average shares 68,176 85,501 70,627 86,677 Effect of dilutive stock-based awards 127 276 133 257 Diluted weighted-average shares 68,303 85,777 70,760 86,934 For the three months ended June 30, 2016 and 2015, the Company had 1.1 million and 0.2 million time-based stock awards, respectively, that were not included in the computation of diluted earnings per share because the impact of applying the treasury stock method was anti-dilutive. For the six months ended June 30, 2016 and 2015, the Company had a combined 0.6 million and 0.2 million of time-based and market-based stock awards, respectively, that were not included in the computation of diluted earnings per share because the impact of applying the treasury stock method was anti-dilutive. Because certain conditions have not been met as of June 30, 2016 with respect to the Company's performance-based and market-based awards, the Company has determined these awards to be contingently issuable; as a result, all 0.3 million combined outstanding performance-based and market-based awards were not included in the diluted EPS calculation in the three months ended June 30, 2016 . All 0.1 million performance-based awards were contingently issuable in the prior year period and excluded from diluted EPS in the three and six months ended June 30, 2015. The Company has the intent and ability to settle the principal portion of its Notes in cash, and as such, has applied the treasury stock method, which has resulted in all underlying convertible shares being anti-dilutive as the Company's average stock price in the current quarter is less than the conversion price. Refer to Note 5, "Long-Term Debt" for more information on the Notes.</t>
  </si>
  <si>
    <t>STOCK-BASED COMPENSATION PLANS AND SHARE REPURCHASE PROGRAM</t>
  </si>
  <si>
    <t>Disclosure of Compensation Related Costs, Share-based Payments [Abstract]</t>
  </si>
  <si>
    <t xml:space="preserve">STOCK-BASED COMPENSATION PLANS AND SHARE REPURCHASE PROGRAM Stock and Incentive Plans The Company has outstanding stock-based compensation awards that were granted by the Compensation and Organizational Development Committee (the “Compensation Committee”) of Holdings’ board of directors (the "Board") under the following two stock-based employee compensation plans: • the GNC Holdings, Inc. 2015 Stock and Incentive Plan (the "2015 Stock Plan") amended and adopted in May 2015, formerly the GNC Holdings, Inc. 2011 Stock and Incentive Plan (the “2011 Stock Plan”) adopted in March 2011; and • the GNC Acquisition Holdings Inc. 2007 Stock Incentive Plan adopted in March 2007 (as amended, the “2007 Stock Plan”). Both plans have provisions allowing for the granting of stock options, restricted stock and other stock-based awards and are available to eligible employees, directors, consultants or advise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7.1 million shares remain available for issuance as of June 30, 2016. The following table sets forth a summary of all stock-based compensation awards outstanding under all plans: June 30, 2016 December 31, 2015 (in thousands) Time-based stock options 1,300 688 Time-based restricted stock awards 329 194 Performance-based restricted stock awards 141 141 Market-based restricted stock awards 171 — Total 1,941 1,023 Stock-Based Compensation Activity During the six months ended June 30, 2016 , the Company granted the following stock-based compensation awards: (in thousands) Time-based stock options 643 Time-based restricted stock awards 214 Market-based restricted stock awards 171 Total 1,028 Time-based stock options vest 25% per year over a period of four years and the fair value was determined using the Black-Scholes model. Key assumptions used for the options granted during the current year period include a dividend yield between 2.31% and 3.39% , an expected term of 6.3 years, volatility between 30.1% and 30.7% , and a risk-free rate between 1.13% and 1.90% . Time-based restricted stock awards vest one-third per year over a period of three years. Market-based awards vest at the end of a three -year period based upon total shareholder return compared with that of a selected group of peer companies. Total shareholder return is defined as share price appreciation plus the value of dividends paid during the three -year vesting period. Fair value of these awards was determined using a Monte Carlo simulation, which requires various inputs and assumptions, including the Company's common stock price. Compensation cost for these awards is recognized regardless of whether the market condition is achieved. Vested shares may range from 0% to 200% of the original target. Key assumptions used in the Monte Carlo simulation for the awards granted during the year include peer group volatility of 34.2% and a risk-free rate of 0.89% . The above awards granted during the six months ended June 30, 2016 will result in compensation expense of $14.7 million , net of expected forfeitures, over the service period from the applicable grant date through the date of vesting. The Company recognized $1.5 million and $1.8 million of total non-cash stock-based compensation expense for the three months ended June 30, 2016 and 2015, respectively and $2.9 million and $3.1 million for the six months ended June 30, 2016 and 2015. At June 30, 2016 , there was approximately $19.1 million of total unrecognized compensation cost related to non-vested stock-based compensation, net of expected forfeitures, for all awards previously made that are expected to be recognized over a weighted-average period of approximately 1.7 years . Share Repurchase Program In August 2015, the Board approved a $500.0 million multi-year repurchase program in addition to the $500.0 million multi-year program approved in August 2014, bringing the aggregate share repurchase program to $1.0 billion of Holdings' common stock. Holdings repurchased $229.2 million of common stock during the six months ended June 30, 2016 and has utilized $802.2 million of the current repurchase program. As of June 30, 2016 , $197.8 million remains available for purchase under the program. </t>
  </si>
  <si>
    <t>SEGMENTS</t>
  </si>
  <si>
    <t>Segment Reporting [Abstract]</t>
  </si>
  <si>
    <t>SEGMENTS The Company’s refranchising strategy, which is increasing the proportion of domestic stores that are franchise locations in 2016 and beyond, has resulted in a change in the Company’s organizational structure and the financial reporting utilized by the Company’s chief operating decision maker (its chief executive officer) to assess performance and allocate resources; as a result, the Company's reportable segments have changed effective in the second quarter of 2016. The Company believes that the new segments better present management’s new view of the business. The Company aggregates its operating segments into three reportable segments, which effective in the second quarter of 2016, include U.S. and Canada, International and Manufacturing / Wholesale. In connection with the change in the Company's segment reporting, warehousing and distribution costs have been allocated to each reportable segment, as appropriate.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Refer to Note 2, "Basis of Presentation" for a description of the prior period revision associated with sublease rent income. Three months ended June 30, Six months ended June 30, 2016 2015 (*) 2016 2015 (*) (in thousands) Revenue: U.S. and Canada $ 570,943 $ 582,584 $ 1,145,543 $ 1,161,522 International 43,077 44,159 79,919 83,783 Manufacturing / Wholesale: Intersegment revenues 56,556 72,984 119,587 139,238 Third-party 59,198 56,233 116,661 111,757 Subtotal Manufacturing / Wholesale 115,754 129,217 236,248 250,995 Total reportable segment revenues 729,774 755,960 1,461,710 1,496,300 Other — 6,588 — 13,767 Elimination of intersegment revenues (56,556 ) (72,984 ) (119,587 ) (139,238 ) Total revenue $ 673,218 $ 689,564 $ 1,342,123 $ 1,370,829 Operating income: U.S. and Canada $ 104,549 $ 105,519 $ 190,850 $ 206,073 International 13,649 15,694 26,752 31,908 Manufacturing / Wholesale 17,891 21,060 36,324 41,067 Total reportable segment operating income 136,089 142,273 253,926 279,048 Unallocated corporate and other costs: Corporate costs (19,865 ) (23,547 ) (43,626 ) (49,324 ) Other — (1,088 ) (11 ) (2,481 ) Subtotal unallocated corporate and other costs (19,865 ) (24,635 ) (43,637 ) (51,805 ) Total operating income 116,224 117,638 210,289 227,243 Interest expense, net 15,275 11,644 29,718 23,159 Income before income taxes $ 100,949 $ 105,994 $ 180,571 $ 204,084 (*) Prior periods have been revised to present the Company's new reportable segments.</t>
  </si>
  <si>
    <t>INCOME TAXES</t>
  </si>
  <si>
    <t>Income Tax Disclosure [Abstract]</t>
  </si>
  <si>
    <t>INCOME TAXES The Company recognized $36.9 million of income tax expense (or 36.6% of pre-tax income) during the three months ended June 30, 2016 compared with $38.6 million (or 36.5% of pre-tax income) in the prior year quarter. The Company recognized $ 65.7 million of income tax expense (or 36.4% of pre-tax income) during the six months ended June 30, 2016 compared with $ 73.5 million (or 36.0% of pre-tax income) for the same period 2015. At June 30, 2016 and December 31, 2015 , the Company had $6.8 million and $7.3 million of unrecognized tax benefits, respectively, excluding interest and penalties, which if recognized, would affect the effective tax rate.The Company recognizes accrued interest and penalties related to unrecognized tax benefits in income tax expense. The Company accrued $2.0 million and $1.8 million at June 30, 2016 and December 31, 2015 , respectively,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1. The Company's 2010 and 2011 federal income tax returns have been examined by the Internal Revenue Service. The Internal Revenue Service closed the examination without making any material adjustments to the returns. The Company has various state and local jurisdiction tax years open to possible examination (the earliest open period is generally 2011), and the Company also has certain state and local tax filings currently under audit.</t>
  </si>
  <si>
    <t>SUBSEQUENT EVENTS</t>
  </si>
  <si>
    <t>Subsequent Events [Abstract]</t>
  </si>
  <si>
    <t>SUBSEQUENT EVENTS On July 21, 2016, the Board authorized and declared a cash dividend for the third quarter of 2016 of $0.20 per share of common stock, payable on or about September 30, 2016 to stockholders of record as of the close of business on September 16, 2016. On July 28, 2016, the Company announced the appointment of Robert F. Moran, who has served as a member of the Board since 2013, as interim Chief Executive Officer, effective immediately. Also on July 28, 2016, the Company announced the departure from the Company and resignation from the Board of Michael G. Archbold, its former Chief Executive Officer, effective July 27, 2016. For the third quarter of 2016 in connection with Mr. Archbold's departure, the Company expects to recognize approximately $ 4 million in severance expense of which approximately half relates to the acceleration of non-cash stock-based compensation.</t>
  </si>
  <si>
    <t>BASIS OF PRESENTATION (Policies)</t>
  </si>
  <si>
    <t>Recent Accounting Pronouncements</t>
  </si>
  <si>
    <t>Recently Adopted Accounting Pronouncements In April 2015, the Financial Accounting Standards Board ("FASB") issued Accounting Standard Update ("ASU") 2015-03, which requires an entity to present debt issuance costs related to a recognized debt liability as a direct reduction from the carrying amount of that debt liability, consistent with the treatment of debt discounts. This standard does not affect the recognition and measurement guidance for debt issuance costs. In August 2015, the FASB subsequently issued ASU 2015-15, which clarifies that ASU 2015-03 does not address the presentation of debt issuance costs related to line-of-credit arrangements. This standard is effective for fiscal years beginning after December 15, 2015. Accordingly, the Company adopted these standards during the first quarter of fiscal 2016, with retrospective application. Net debt issuance costs in the amount of $3.3 million , which were previously classified as "Other long-term assets" at December 31, 2015, were reclassified as a reduction to "Long-term debt" on the Company's consolidated balance sheet to conform to the current year presentation. Recently Issued Accounting Pronouncements In March 2016, the FASB issued ASU 2016-09, which includes multiple provisions intended to simplify various aspects of accounting and reporting for share-based payments. Currently, the difference between the deduction for tax purposes and the compensation cost of a share-based payment award results in either an excess tax benefit or deficiency. These excess tax benefits are recognized in additional paid-in capital and tax deficiencies (to the extent there are previous tax benefits) are recognized as an offset to accumulated excess tax benefits. If no previous tax benefit exists, the deficiencies are recognized in the income statement. The changes require all excess tax benefits and tax deficiencies related to share-based payments be recognized as income tax expense or benefit in the income statement as opposed to equity. The excess tax benefit in the cash flow statement will also change from its current presentation as a financing activity to being classified with other income tax as an operating activity. This standard is effective for annual reporting periods, and interim periods therein, beginning after December 15, 2016. The Company is currently evaluating the impact this guidance will have on the Company's consolidated financial statements. In February 2016, the FASB issued ASU 2016-02, which requires an entity to recognize lease assets and lease liabilities on the balance sheet and to disclose key information about the entity's leasing arrangements. This standard is effective for annual reporting periods, and interim periods therein, beginning after December 15, 2018. The Company is currently evaluating the impact this guidance will have on the Company's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does not believe the adoption of this guidance will have a material effect on the Company’s consolidated financial statements.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The Company does not believe the adoption of this guidance will have a material effect on the Company’s consolidated financial statements.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In August 2015, the FASB subsequently issued ASU 2015-14, which approved a one year deferral of ASU 2014-09 for annual reporting periods beginning after December 15, 2017, including interim periods within that reporting period. The Company is currently evaluating the impact this guidance will have on the consolidated financial statements. Other Revisions In addition to the sublease rent revision and the adoption of ASU 2015-03 as explained above, certain amounts in the consolidated financial statements for prior year periods have been revised to conform to the current period's presentation. The impact to prior periods of these revisions was not significant with no impact on previously reported operating income, net income, cash flows from operations or stockholders' equity.</t>
  </si>
  <si>
    <t>BASIS OF PRESENTATION (Tables)</t>
  </si>
  <si>
    <t>Schedule of Prior Period Revisions in Presentation</t>
  </si>
  <si>
    <t xml:space="preserve"> The following table includes the revisions to the 2015 consolidated statements of income: Three months ended June 30 Six months ended June 30 Revenue: (in thousands) Prior to revision $ 678,520 $ 1,348,767 Revision 11,044 22,062 As Revised $ 689,564 $ 1,370,829 Cost of sales, including warehousing, distribution and occupancy: Prior to revision $ 422,188 $ 843,002 Revision 11,044 22,062 As Revised $ 433,232 $ 865,064 The following table includes the revision to the consolidated balance sheet: December 31, 2015 Other long-term assets: (in thousands) Prior to revision (*) $ 32,891 Revision 5,664 As Revised $ 38,555 Other long-term liabilities: Prior to revision $ 53,352 Revision 5,664 As Revised $ 59,016 (*) Includes the adoption of ASU 2015-03 and 2015-15 relating to the presentation of deferred financing fees as described below, which reclassified $ 3.3 million of debt issuance costs from "Other long-term assets" to "Long-term debt" at December 31, 2015 on the consolidated balance sheet.</t>
  </si>
  <si>
    <t>INVENTORY (Tables)</t>
  </si>
  <si>
    <t>Schedule of Net Realizable Value of Inventory</t>
  </si>
  <si>
    <t>The net realizable value of inventory consisted of the following: June 30, 2016 December 31, 2015 (in thousands) Finished product ready for sale $ 532,771 $ 487,075 Work-in-process, bulk product and raw materials 64,017 62,242 Packaging supplies 5,891 6,568 Total inventory $ 602,679 $ 555,885</t>
  </si>
  <si>
    <t>REFRANCHSING (Tables)</t>
  </si>
  <si>
    <t>Disclosure of Long Lived Assets Held-for-sale</t>
  </si>
  <si>
    <t>The following table summarizes the financial statement carrying amount of assets classified as held for sale at June 30, 2016: (in thousands) Inventory $ 944 Goodwill 720 Property, plant and equipment, net 125 Total held for sale assets $ 1,789</t>
  </si>
  <si>
    <t>LONG-TERM DEBT (Tables)</t>
  </si>
  <si>
    <t>Schedule of Long-term Debt</t>
  </si>
  <si>
    <t>Long-term debt consisted of the following: June 30, December 31, (in thousands) Term Loan Facility (net of $1.9 million and $2.2 million discount) $ 1,172,427 $ 1,174,369 Revolving Credit Facility 185,000 43,000 Notes 240,102 235,085 Debt issuance costs (2,786 ) (3,276 ) Total debt 1,594,743 1,449,178 Less: current maturities (4,550 ) (4,550 ) Long-term debt $ 1,590,193 $ 1,444,628</t>
  </si>
  <si>
    <t>Components of Convertible Debt</t>
  </si>
  <si>
    <t>The Notes consist of the following components: June 30, 2016 December 31, 2015 (in thousands) Liability component Principal $ 287,500 $ 287,500 Conversion feature (41,787 ) (46,271 ) Discount related to debt issuance costs (5,611 ) (6,144 ) Net carrying amount $ 240,102 $ 235,085 Equity component Conversion feature $ 49,680 $ 49,680 Debt issuance costs (1,421 ) (1,421 ) Deferred taxes (17,750 ) (17,750 ) Net amount recorded in additional paid-in capital $ 30,509 $ 30,509</t>
  </si>
  <si>
    <t>Schedule of Interest Expense</t>
  </si>
  <si>
    <t>Interest expense consisted of the following: Three months ended June 30, Six months ended June 30, 2016 2015 2016 2015 (in thousands) Senior Credit Facility: Term Loan Facility coupon $ 9,657 $ 11,043 $ 19,323 $ 21,975 Revolver 1,445 170 2,061 338 Amortization of discount and debt issuance costs 592 462 1,184 925 Total Senior Credit Facility 11,694 11,675 22,568 23,238 Notes: Coupon 1,078 — 2,156 — Amortization of conversion feature 2,252 — 4,484 — Amortization of discount and debt issuance costs 280 — 555 — Total Notes 3,610 — 7,195 — Interest income and other (29 ) (31 ) (45 ) (79 ) Interest expense, net $ 15,275 $ 11,644 $ 29,718 $ 23,159</t>
  </si>
  <si>
    <t>FAIR VALUE MEASUREMENTS AND FINANCIAL INSTRUMENTS (Tables)</t>
  </si>
  <si>
    <t>Schedule of Actual and Estimated Fair Values of the Financial Instruments</t>
  </si>
  <si>
    <t>The carrying value and estimated fair value of the Term Loan Facility and Notes (excluding the equity component classified in stockholders' equity) were as follows: June 30, 2016 December 31, 2015 Carrying Amount Fair Value Carrying Amount Fair Value (in thousands) Term Loan Facility $ 1,172,427 $ 1,148,978 $ 1,174,369 $ 1,145,010 Notes 240,102 200,348 235,085 188,940</t>
  </si>
  <si>
    <t>EARNINGS PER SHARE (Tables)</t>
  </si>
  <si>
    <t>Schedule of Weighted Average Number of Shares</t>
  </si>
  <si>
    <t>The following table represents the Company's basic and dilutive weighted-average shares: Three months ended June 30, Six months ended June 30, 2016 2015 2016 2015 (in thousands) Basic weighted-average shares 68,176 85,501 70,627 86,677 Effect of dilutive stock-based awards 127 276 133 257 Diluted weighted-average shares 68,303 85,777 70,760 86,934</t>
  </si>
  <si>
    <t>STOCK-BASED COMPENSATION PLANS AND SHARE REPURCHASE PROGRAM (Tables)</t>
  </si>
  <si>
    <t>Schedule of Share-Based Compensation Awards</t>
  </si>
  <si>
    <t>During the six months ended June 30, 2016 , the Company granted the following stock-based compensation awards: (in thousands) Time-based stock options 643 Time-based restricted stock awards 214 Market-based restricted stock awards 171 Total 1,028 The following table sets forth a summary of all stock-based compensation awards outstanding under all plans: June 30, 2016 December 31, 2015 (in thousands) Time-based stock options 1,300 688 Time-based restricted stock awards 329 194 Performance-based restricted stock awards 141 141 Market-based restricted stock awards 171 — Total 1,941 1,023</t>
  </si>
  <si>
    <t>SEGMENTS (Tables)</t>
  </si>
  <si>
    <t>Schedule of Key Financial Information of the Segments</t>
  </si>
  <si>
    <t>The following table shows the new reportable segments compared with the previous reporting structure. Old New Segment: Retail Includes: Company-owned stores in the U.S., Puerto Rico and Canada, The Health Store and e-commerce including Discount Supplements, which was sold in the fourth quarter of 2015 Segment: U.S. and Canada Includes: Company-owned stores in the U.S., Puerto Rico and Canada, franchise stores in the U.S. and e-commerce Segment: Franchise Includes: Domestic and international franchise locations and China operations Segment: International Includes: Franchise locations in approximately 50 countries, The Health Store and China operations Segment: Manufacturing / Wholesale Includes: Manufactured product sold to our other segments, third-party contract manufacturing and sales to wholesale partners Segment: Manufacturing / Wholesale Includes: Manufactured product sold to our other segments, third-party contract manufacturing and sales to wholesale partners (no change from old) Other Includes: Discount Supplements, an e-commerce business which was sold in the fourth quarter of 2015 The following table represents key financial information for each of the Company's reportable segments. Refer to Note 2, "Basis of Presentation" for a description of the prior period revision associated with sublease rent income. Three months ended June 30, Six months ended June 30, 2016 2015 (*) 2016 2015 (*) (in thousands) Revenue: U.S. and Canada $ 570,943 $ 582,584 $ 1,145,543 $ 1,161,522 International 43,077 44,159 79,919 83,783 Manufacturing / Wholesale: Intersegment revenues 56,556 72,984 119,587 139,238 Third-party 59,198 56,233 116,661 111,757 Subtotal Manufacturing / Wholesale 115,754 129,217 236,248 250,995 Total reportable segment revenues 729,774 755,960 1,461,710 1,496,300 Other — 6,588 — 13,767 Elimination of intersegment revenues (56,556 ) (72,984 ) (119,587 ) (139,238 ) Total revenue $ 673,218 $ 689,564 $ 1,342,123 $ 1,370,829 Operating income: U.S. and Canada $ 104,549 $ 105,519 $ 190,850 $ 206,073 International 13,649 15,694 26,752 31,908 Manufacturing / Wholesale 17,891 21,060 36,324 41,067 Total reportable segment operating income 136,089 142,273 253,926 279,048 Unallocated corporate and other costs: Corporate costs (19,865 ) (23,547 ) (43,626 ) (49,324 ) Other — (1,088 ) (11 ) (2,481 ) Subtotal unallocated corporate and other costs (19,865 ) (24,635 ) (43,637 ) (51,805 ) Total operating income 116,224 117,638 210,289 227,243 Interest expense, net 15,275 11,644 29,718 23,159 Income before income taxes $ 100,949 $ 105,994 $ 180,571 $ 204,084 (*) Prior periods have been revised to present the Company's new reportable segments.</t>
  </si>
  <si>
    <t>NATURE OF BUSINESS (Details)</t>
  </si>
  <si>
    <t>Jun. 30, 2016segmentcountry</t>
  </si>
  <si>
    <t>Number of primary segments | segment</t>
  </si>
  <si>
    <t>Number of international countries in which franchise stores are located (more than 50 countries) | country</t>
  </si>
  <si>
    <t>BASIS OF PRESENTATION- Summary of Revision for Sublease Rent Income (Details) - USD ($) $ in Thousands</t>
  </si>
  <si>
    <t>Error Corrections and Prior Period Adjustments Restatement</t>
  </si>
  <si>
    <t>Prior to revision</t>
  </si>
  <si>
    <t>Revision</t>
  </si>
  <si>
    <t>Accounting Standards Update 2015-03 | Other long-term assets</t>
  </si>
  <si>
    <t>Accounting Standards Update 2015-03 | Long-term debt</t>
  </si>
  <si>
    <t>BASIS OF PRESENTATION (Details) - USD ($) $ in Thousands</t>
  </si>
  <si>
    <t>Mar. 31, 2015</t>
  </si>
  <si>
    <t>Immaterial Error Correction</t>
  </si>
  <si>
    <t>Accrued payroll liability error in prior periods</t>
  </si>
  <si>
    <t>Immaterial Error Correction | Adjustment</t>
  </si>
  <si>
    <t>Immaterial Error Correction | Deferred Revenue and Other Current Liabilities</t>
  </si>
  <si>
    <t>INVENTORY (Details) - USD ($) $ in Thousands</t>
  </si>
  <si>
    <t>Finished product ready for sale</t>
  </si>
  <si>
    <t>Work-in-process, bulk product and raw materials</t>
  </si>
  <si>
    <t>Packaging supplies</t>
  </si>
  <si>
    <t>Total inventory</t>
  </si>
  <si>
    <t>REFRANCHISING (Details) $ in Thousands</t>
  </si>
  <si>
    <t>Sep. 30, 2016USD ($)</t>
  </si>
  <si>
    <t>Jun. 30, 2016USD ($)franchisestore</t>
  </si>
  <si>
    <t>Jun. 30, 2015USD ($)store</t>
  </si>
  <si>
    <t>Franchisor Disclosure [Line Items]</t>
  </si>
  <si>
    <t>Net proceeds from refranchising, deposits received</t>
  </si>
  <si>
    <t>Disposal Group, Disposed of by Sale, Not Discontinued Operations</t>
  </si>
  <si>
    <t>Refranchised stores | store</t>
  </si>
  <si>
    <t>Disposal Group, Held-for-sale, Not Discontinued Operations | Company Owned Stores</t>
  </si>
  <si>
    <t>Number of franchises | franchise</t>
  </si>
  <si>
    <t>Franchisee Group 1 | Disposal Group, Disposed of by Sale, Not Discontinued Operations</t>
  </si>
  <si>
    <t>Net proceeds from refranchising</t>
  </si>
  <si>
    <t>Net proceeds from refranchising, demand note received</t>
  </si>
  <si>
    <t>Net proceeds from refranchising, receivables related to inventory</t>
  </si>
  <si>
    <t>Goodwill written off</t>
  </si>
  <si>
    <t>Franchisee Group 1 | Disposal Group, Disposed of by Sale, Not Discontinued Operations | Forecast</t>
  </si>
  <si>
    <t>Net proceeds from refranchising, total receivables</t>
  </si>
  <si>
    <t>REFRANCHISING- Schedule of Assets Held for Sale (Details) - Disposal Group, Held-for-sale, Not Discontinued Operations - Refranchising $ in Thousands</t>
  </si>
  <si>
    <t>Jun. 30, 2016USD ($)</t>
  </si>
  <si>
    <t>Long Lived Assets Held-for-sale [Line Items]</t>
  </si>
  <si>
    <t>Total held for sale assets</t>
  </si>
  <si>
    <t>LONG-TERM DEBT - Schedule of Long-Term Debt (Details) - USD ($) $ in Thousands</t>
  </si>
  <si>
    <t>Debt Instrument</t>
  </si>
  <si>
    <t>Net carrying amount</t>
  </si>
  <si>
    <t>Less: current maturities</t>
  </si>
  <si>
    <t>Term Loan Facility</t>
  </si>
  <si>
    <t>Discount</t>
  </si>
  <si>
    <t>1.5% Convertible Senior Notes, Due 2020 | Convertible Senior Notes</t>
  </si>
  <si>
    <t>Revolving Credit Facility | Credit Facility</t>
  </si>
  <si>
    <t>LONG-TERM DEBT (Details) - USD ($)</t>
  </si>
  <si>
    <t>Mar. 04, 2016</t>
  </si>
  <si>
    <t>Mar. 03, 2016</t>
  </si>
  <si>
    <t>Aug. 10, 2015</t>
  </si>
  <si>
    <t>Borrowings outstanding</t>
  </si>
  <si>
    <t>Revolving Credit Facility</t>
  </si>
  <si>
    <t>Maximum borrowing capacity</t>
  </si>
  <si>
    <t>Weighted average interest rate (as a percent)</t>
  </si>
  <si>
    <t>2.70%</t>
  </si>
  <si>
    <t>2.60%</t>
  </si>
  <si>
    <t>Commitment fee on undrawn portion of revolving credit facility (as a percent)</t>
  </si>
  <si>
    <t>0.50%</t>
  </si>
  <si>
    <t>Line of credit facility, remaining borrowing capacity</t>
  </si>
  <si>
    <t>Letter Of Credit</t>
  </si>
  <si>
    <t>Outstanding letters of credit fee (as a percent)</t>
  </si>
  <si>
    <t>2.50%</t>
  </si>
  <si>
    <t>Letters of credit outstanding</t>
  </si>
  <si>
    <t>Effective interest rate (as a percent)</t>
  </si>
  <si>
    <t>3.25%</t>
  </si>
  <si>
    <t>Credit Facility | Revolving Credit Facility</t>
  </si>
  <si>
    <t>Debt issuance costs, gross</t>
  </si>
  <si>
    <t>Convertible Senior Notes | 1.5% Convertible Senior Notes, Due 2020</t>
  </si>
  <si>
    <t>Principal</t>
  </si>
  <si>
    <t>Interest rate (as a percent)</t>
  </si>
  <si>
    <t>1.50%</t>
  </si>
  <si>
    <t>LONG-TERM DEBT- Components of Convertible Debt (Details) - USD ($)</t>
  </si>
  <si>
    <t>Liability component</t>
  </si>
  <si>
    <t>Conversion feature</t>
  </si>
  <si>
    <t>Discount related to debt issuance costs</t>
  </si>
  <si>
    <t>Equity component</t>
  </si>
  <si>
    <t>Deferred taxes</t>
  </si>
  <si>
    <t>Net amount recorded in additional paid-in capital</t>
  </si>
  <si>
    <t>LONG-TERM DEBT - Schedule of Interest Expense (Details) - USD ($) $ in Thousands</t>
  </si>
  <si>
    <t>Interest income and other</t>
  </si>
  <si>
    <t>Senior Credit Facility</t>
  </si>
  <si>
    <t>Amortization of discount and debt issuance costs</t>
  </si>
  <si>
    <t>Interest expense</t>
  </si>
  <si>
    <t>Senior Credit Facility | Revolving Credit Facility</t>
  </si>
  <si>
    <t>Interest expense (excluding amortization)</t>
  </si>
  <si>
    <t>Senior Credit Facility | Term Loan Facility</t>
  </si>
  <si>
    <t>Amortization of conversion feature</t>
  </si>
  <si>
    <t>FAIR VALUE MEASUREMENTS AND FINANCIAL INSTRUMENTS - Schedule of Carrying Amount and Estimated Fair Values of the Financial Instruments (Details) - Level 2 - USD ($) $ in Thousands</t>
  </si>
  <si>
    <t>Senior Credit Facility | Term Loan Facility | Carrying Amount</t>
  </si>
  <si>
    <t>Actual and estimated fair values of the financial instruments</t>
  </si>
  <si>
    <t>Senior Credit Facility | Term Loan Facility | Fair Value</t>
  </si>
  <si>
    <t>1.5% Convertible Senior Notes, Due 2020 | Notes | Carrying Amount</t>
  </si>
  <si>
    <t>1.5% Convertible Senior Notes, Due 2020 | Notes | Fair Value</t>
  </si>
  <si>
    <t>CONTINGENCIES (Details)</t>
  </si>
  <si>
    <t>Feb. 05, 2016USD ($)</t>
  </si>
  <si>
    <t>Feb. 29, 2012action</t>
  </si>
  <si>
    <t>Oct. 31, 2011count</t>
  </si>
  <si>
    <t>Dec. 31, 2015USD ($)</t>
  </si>
  <si>
    <t>Mar. 31, 2015USD ($)</t>
  </si>
  <si>
    <t>Jun. 30, 2016USD ($)lawsuit</t>
  </si>
  <si>
    <t>Commitments and contingencies</t>
  </si>
  <si>
    <t>Accrual for environmental loss</t>
  </si>
  <si>
    <t>Charles Brewer, California Wage and Break Claims</t>
  </si>
  <si>
    <t>Number of claims filed | count</t>
  </si>
  <si>
    <t>Litigation settlement, amount</t>
  </si>
  <si>
    <t>Elizabeth Naranjo, California Wage and Break Claims</t>
  </si>
  <si>
    <t>Number of claims filed | action</t>
  </si>
  <si>
    <t>Violations of Oregon Unlawful Trade Practices Act | Attorney General for the State of Oregon</t>
  </si>
  <si>
    <t>Loss contingency accrual</t>
  </si>
  <si>
    <t>Product Liability</t>
  </si>
  <si>
    <t>Deductible/retention per claim</t>
  </si>
  <si>
    <t>Aggregate cap on retained loss</t>
  </si>
  <si>
    <t>Product Liability | DMAA Claims</t>
  </si>
  <si>
    <t>Number of pending lawsuits in which company is named | lawsuit</t>
  </si>
  <si>
    <t>EARNINGS PER SHARE - Schedule of Weighted Average Number of Shares (Details) - shares shares in Thousands</t>
  </si>
  <si>
    <t>Basic weighted-average shares (in shares)</t>
  </si>
  <si>
    <t>Effect of dilutive stock-based awards (in shares)</t>
  </si>
  <si>
    <t>Diluted weighted-average shares (in shares)</t>
  </si>
  <si>
    <t>EARNINGS PER SHARE- Narrative (Details) - shares shares in Millions</t>
  </si>
  <si>
    <t>Antidilutive securities excluded from computation of earnings per share (in shares)</t>
  </si>
  <si>
    <t>Contingently issuable shares excluded from computation of diluted earnings per share (in shares)</t>
  </si>
  <si>
    <t>STOCK-BASED COMPENSATION PLANS AND SHARE REPURCHASE PROGRAM (Details) - USD ($)</t>
  </si>
  <si>
    <t>10 Months Ended</t>
  </si>
  <si>
    <t>Aug. 31, 2015</t>
  </si>
  <si>
    <t>Aug. 31, 2014</t>
  </si>
  <si>
    <t>Share-based Compensation Arrangement by Share-based Payment Award</t>
  </si>
  <si>
    <t>Total unrecognized compensation cost related to non-vested stock awards</t>
  </si>
  <si>
    <t>Non-cash stock-based compensation expense</t>
  </si>
  <si>
    <t>Weighted average period over which compensation cost is expected to be recognized</t>
  </si>
  <si>
    <t>1 year 8 months</t>
  </si>
  <si>
    <t>Authorized repurchase amount, increase in current period</t>
  </si>
  <si>
    <t>Authorized repurchase amount, authorized in prior period</t>
  </si>
  <si>
    <t>Authorized amount of stock to be repurchased</t>
  </si>
  <si>
    <t>Stock repurchased during period</t>
  </si>
  <si>
    <t>Cash settled for repurchase of common stock</t>
  </si>
  <si>
    <t>Remaining authorized repurchase amount (in usd)</t>
  </si>
  <si>
    <t>Time-based stock options</t>
  </si>
  <si>
    <t>Vesting period</t>
  </si>
  <si>
    <t>4 years</t>
  </si>
  <si>
    <t>Expected term</t>
  </si>
  <si>
    <t>6 years 3 months 18 days</t>
  </si>
  <si>
    <t>Risk free interest rate, minimum</t>
  </si>
  <si>
    <t>1.13%</t>
  </si>
  <si>
    <t>Risk free interest rate, maximum</t>
  </si>
  <si>
    <t>1.90%</t>
  </si>
  <si>
    <t>Time-based stock options | Minimum</t>
  </si>
  <si>
    <t>Expected dividend yield</t>
  </si>
  <si>
    <t>2.31%</t>
  </si>
  <si>
    <t>Expected volatility rate</t>
  </si>
  <si>
    <t>30.10%</t>
  </si>
  <si>
    <t>Time-based stock options | Maximum</t>
  </si>
  <si>
    <t>3.39%</t>
  </si>
  <si>
    <t>30.70%</t>
  </si>
  <si>
    <t>Time-based stock options | Year 1</t>
  </si>
  <si>
    <t>Vesting rights (percentage per year)</t>
  </si>
  <si>
    <t>25.00%</t>
  </si>
  <si>
    <t>Time-based stock options | Year 2</t>
  </si>
  <si>
    <t>Time-based stock options | Year 3</t>
  </si>
  <si>
    <t>Time-based stock options | Year 4</t>
  </si>
  <si>
    <t>Time-based restricted stock awards</t>
  </si>
  <si>
    <t>3 years</t>
  </si>
  <si>
    <t>Time-based restricted stock awards | Year 1</t>
  </si>
  <si>
    <t>33.33%</t>
  </si>
  <si>
    <t>Time-based restricted stock awards | Year 2</t>
  </si>
  <si>
    <t>Time-based restricted stock awards | Year 3</t>
  </si>
  <si>
    <t>Market-based restricted stock awards</t>
  </si>
  <si>
    <t>34.20%</t>
  </si>
  <si>
    <t>Risk free interest rate</t>
  </si>
  <si>
    <t>0.89%</t>
  </si>
  <si>
    <t>Market-based restricted stock awards | Minimum</t>
  </si>
  <si>
    <t>Vesting rights percentage</t>
  </si>
  <si>
    <t>0.00%</t>
  </si>
  <si>
    <t>Market-based restricted stock awards | Maximum</t>
  </si>
  <si>
    <t>200.00%</t>
  </si>
  <si>
    <t>Time Based and Market Based Compensation Awards</t>
  </si>
  <si>
    <t>2015 Stock Plan</t>
  </si>
  <si>
    <t>Number of shares authorized (in shares)</t>
  </si>
  <si>
    <t>Number of remaining shares available for issue (in shares)</t>
  </si>
  <si>
    <t>STOCK-BASED COMPENSATION PLANS AND SHARE REPURCHASE PROGRAM- Schedule of Awards Outstanding (Details) - shares shares in Thousands</t>
  </si>
  <si>
    <t>Total share awards outstanding (in shares)</t>
  </si>
  <si>
    <t>Options outstanding (in shares)</t>
  </si>
  <si>
    <t>Stock awards other than options outstanding (in shares)</t>
  </si>
  <si>
    <t>Performance-based restricted stock awards</t>
  </si>
  <si>
    <t>STOCK-BASED COMPENSATION PLANS AND SHARE REPURCHASE PROGRAM - Schedule of Awards Granted (Details) shares in Thousands</t>
  </si>
  <si>
    <t>Jun. 30, 2016shares</t>
  </si>
  <si>
    <t>Total (in shares)</t>
  </si>
  <si>
    <t>Options granted (in shares)</t>
  </si>
  <si>
    <t>Non-options stock awards granted (in shares)</t>
  </si>
  <si>
    <t>SEGMENTS (Details) $ in Thousands</t>
  </si>
  <si>
    <t>Jun. 30, 2016USD ($)country</t>
  </si>
  <si>
    <t>Jun. 30, 2015USD ($)</t>
  </si>
  <si>
    <t>Jun. 30, 2016USD ($)segmentcountry</t>
  </si>
  <si>
    <t>Number of reportable segments | segment</t>
  </si>
  <si>
    <t>Revenue:</t>
  </si>
  <si>
    <t>Operating income:</t>
  </si>
  <si>
    <t>Manufacturing/ Wholesale</t>
  </si>
  <si>
    <t>Operating Segment</t>
  </si>
  <si>
    <t>Operating Segment | U.S. and Canada</t>
  </si>
  <si>
    <t>Operating Segment | International</t>
  </si>
  <si>
    <t>Operating Segment | Manufacturing/ Wholesale</t>
  </si>
  <si>
    <t>Operating Segment | Other</t>
  </si>
  <si>
    <t>Intersegment Eliminations</t>
  </si>
  <si>
    <t>Intersegment Eliminations | Manufacturing/ Wholesale</t>
  </si>
  <si>
    <t>Corporate, Non-Segment</t>
  </si>
  <si>
    <t>Corporate costs</t>
  </si>
  <si>
    <t>Other</t>
  </si>
  <si>
    <t>INCOME TAXES (Details) - USD ($) $ in Thousands</t>
  </si>
  <si>
    <t>Effective income tax rate (as a percent)</t>
  </si>
  <si>
    <t>36.60%</t>
  </si>
  <si>
    <t>36.50%</t>
  </si>
  <si>
    <t>36.40%</t>
  </si>
  <si>
    <t>36.00%</t>
  </si>
  <si>
    <t>Unrecognized tax benefits that would affect the effective tax rate</t>
  </si>
  <si>
    <t>Interest and penalties accrued related to unrecognized tax benefits</t>
  </si>
  <si>
    <t>SUBSEQUENT EVENTS (Details) - USD ($) $ / shares in Units, $ in Millions</t>
  </si>
  <si>
    <t>Jul. 21, 2016</t>
  </si>
  <si>
    <t>Sep. 30, 2016</t>
  </si>
  <si>
    <t>Subsequent Event [Line Items]</t>
  </si>
  <si>
    <t>Dividends declared per share (in dollars per share)</t>
  </si>
  <si>
    <t>Subsequent Event</t>
  </si>
  <si>
    <t>Subsequent Event | Forecast</t>
  </si>
  <si>
    <t>Severance 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203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6838247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4</v>
      </c>
      <c t="s" r="B1" s="2">
        <v>2</v>
      </c>
      <c t="s" r="C1" s="2">
        <v>25</v>
      </c>
    </row>
    <row spans="1:3" r="2">
      <c t="s" r="A2" s="3">
        <v>26</v>
      </c>
    </row>
    <row spans="1:3" r="3">
      <c t="s" r="A3" s="4">
        <v>27</v>
      </c>
      <c t="n" r="B3" s="7">
        <v>48220</v>
      </c>
      <c t="n" r="C3" s="7">
        <v>56462</v>
      </c>
    </row>
    <row spans="1:3" r="4">
      <c t="s" r="A4" s="4">
        <v>28</v>
      </c>
      <c t="n" r="B4" s="6">
        <v>158349</v>
      </c>
      <c t="n" r="C4" s="6">
        <v>142486</v>
      </c>
    </row>
    <row spans="1:3" r="5">
      <c t="s" r="A5" s="4">
        <v>29</v>
      </c>
      <c t="n" r="B5" s="6">
        <v>602679</v>
      </c>
      <c t="n" r="C5" s="6">
        <v>555885</v>
      </c>
    </row>
    <row spans="1:3" r="6">
      <c t="s" r="A6" s="4">
        <v>30</v>
      </c>
      <c t="n" r="B6" s="6">
        <v>10927</v>
      </c>
      <c t="n" r="C6" s="6">
        <v>10916</v>
      </c>
    </row>
    <row spans="1:3" r="7">
      <c t="s" r="A7" s="4">
        <v>31</v>
      </c>
      <c t="n" r="B7" s="6">
        <v>40730</v>
      </c>
      <c t="n" r="C7" s="6">
        <v>27114</v>
      </c>
    </row>
    <row spans="1:3" r="8">
      <c t="s" r="A8" s="4">
        <v>32</v>
      </c>
      <c t="n" r="B8" s="6">
        <v>860905</v>
      </c>
      <c t="n" r="C8" s="6">
        <v>792863</v>
      </c>
    </row>
    <row spans="1:3" r="9">
      <c t="s" r="A9" s="3">
        <v>33</v>
      </c>
    </row>
    <row spans="1:3" r="10">
      <c t="s" r="A10" s="4">
        <v>34</v>
      </c>
      <c t="n" r="B10" s="6">
        <v>646796</v>
      </c>
      <c t="n" r="C10" s="6">
        <v>649892</v>
      </c>
    </row>
    <row spans="1:3" r="11">
      <c t="s" r="A11" s="4">
        <v>35</v>
      </c>
      <c t="n" r="B11" s="6">
        <v>720000</v>
      </c>
      <c t="n" r="C11" s="6">
        <v>720000</v>
      </c>
    </row>
    <row spans="1:3" r="12">
      <c t="s" r="A12" s="4">
        <v>36</v>
      </c>
      <c t="n" r="B12" s="6">
        <v>115181</v>
      </c>
      <c t="n" r="C12" s="6">
        <v>119204</v>
      </c>
    </row>
    <row spans="1:3" r="13">
      <c t="s" r="A13" s="4">
        <v>37</v>
      </c>
      <c t="n" r="B13" s="6">
        <v>222956</v>
      </c>
      <c t="n" r="C13" s="6">
        <v>230535</v>
      </c>
    </row>
    <row spans="1:3" r="14">
      <c t="s" r="A14" s="4">
        <v>30</v>
      </c>
      <c t="n" r="B14" s="6">
        <v>3358</v>
      </c>
      <c t="n" r="C14" s="6">
        <v>3358</v>
      </c>
    </row>
    <row spans="1:3" r="15">
      <c t="s" r="A15" s="4">
        <v>38</v>
      </c>
      <c t="n" r="B15" s="6">
        <v>33416</v>
      </c>
      <c t="n" r="C15" s="6">
        <v>38555</v>
      </c>
    </row>
    <row spans="1:3" r="16">
      <c t="s" r="A16" s="4">
        <v>39</v>
      </c>
      <c t="n" r="B16" s="6">
        <v>1741707</v>
      </c>
      <c t="n" r="C16" s="6">
        <v>1761544</v>
      </c>
    </row>
    <row spans="1:3" r="17">
      <c t="s" r="A17" s="4">
        <v>40</v>
      </c>
      <c t="n" r="B17" s="6">
        <v>2602612</v>
      </c>
      <c t="n" r="C17" s="6">
        <v>2554407</v>
      </c>
    </row>
    <row spans="1:3" r="18">
      <c t="s" r="A18" s="3">
        <v>41</v>
      </c>
    </row>
    <row spans="1:3" r="19">
      <c t="s" r="A19" s="4">
        <v>42</v>
      </c>
      <c t="n" r="B19" s="6">
        <v>185767</v>
      </c>
      <c t="n" r="C19" s="6">
        <v>152099</v>
      </c>
    </row>
    <row spans="1:3" r="20">
      <c t="s" r="A20" s="4">
        <v>43</v>
      </c>
      <c t="n" r="B20" s="6">
        <v>4550</v>
      </c>
      <c t="n" r="C20" s="6">
        <v>4550</v>
      </c>
    </row>
    <row spans="1:3" r="21">
      <c t="s" r="A21" s="4">
        <v>44</v>
      </c>
      <c t="n" r="B21" s="6">
        <v>127859</v>
      </c>
      <c t="n" r="C21" s="6">
        <v>121062</v>
      </c>
    </row>
    <row spans="1:3" r="22">
      <c t="s" r="A22" s="4">
        <v>45</v>
      </c>
      <c t="n" r="B22" s="6">
        <v>318176</v>
      </c>
      <c t="n" r="C22" s="6">
        <v>277711</v>
      </c>
    </row>
    <row spans="1:3" r="23">
      <c t="s" r="A23" s="3">
        <v>46</v>
      </c>
    </row>
    <row spans="1:3" r="24">
      <c t="s" r="A24" s="4">
        <v>47</v>
      </c>
      <c t="n" r="B24" s="6">
        <v>1590193</v>
      </c>
      <c t="n" r="C24" s="6">
        <v>1444628</v>
      </c>
    </row>
    <row spans="1:3" r="25">
      <c t="s" r="A25" s="4">
        <v>30</v>
      </c>
      <c t="n" r="B25" s="6">
        <v>305650</v>
      </c>
      <c t="n" r="C25" s="6">
        <v>304491</v>
      </c>
    </row>
    <row spans="1:3" r="26">
      <c t="s" r="A26" s="4">
        <v>48</v>
      </c>
      <c t="n" r="B26" s="6">
        <v>57348</v>
      </c>
      <c t="n" r="C26" s="6">
        <v>59016</v>
      </c>
    </row>
    <row spans="1:3" r="27">
      <c t="s" r="A27" s="4">
        <v>49</v>
      </c>
      <c t="n" r="B27" s="6">
        <v>1953191</v>
      </c>
      <c t="n" r="C27" s="6">
        <v>1808135</v>
      </c>
    </row>
    <row spans="1:3" r="28">
      <c t="s" r="A28" s="4">
        <v>50</v>
      </c>
      <c t="n" r="B28" s="6">
        <v>2271367</v>
      </c>
      <c t="n" r="C28" s="6">
        <v>2085846</v>
      </c>
    </row>
    <row spans="1:3" r="29">
      <c t="s" r="A29" s="4">
        <v>51</v>
      </c>
      <c t="s" r="B29" s="4">
        <v>52</v>
      </c>
      <c t="s" r="C29" s="4">
        <v>52</v>
      </c>
    </row>
    <row spans="1:3" r="30">
      <c t="s" r="A30" s="3">
        <v>53</v>
      </c>
    </row>
    <row spans="1:3" r="31">
      <c t="s" r="A31" s="4">
        <v>54</v>
      </c>
      <c t="n" r="B31" s="6">
        <v>114</v>
      </c>
      <c t="n" r="C31" s="6">
        <v>114</v>
      </c>
    </row>
    <row spans="1:3" r="32">
      <c t="s" r="A32" s="4">
        <v>55</v>
      </c>
      <c t="n" r="B32" s="6">
        <v>918479</v>
      </c>
      <c t="n" r="C32" s="6">
        <v>916128</v>
      </c>
    </row>
    <row spans="1:3" r="33">
      <c t="s" r="A33" s="4">
        <v>56</v>
      </c>
      <c t="n" r="B33" s="6">
        <v>1144795</v>
      </c>
      <c t="n" r="C33" s="6">
        <v>1058148</v>
      </c>
    </row>
    <row spans="1:3" r="34">
      <c t="s" r="A34" s="4">
        <v>57</v>
      </c>
      <c t="n" r="B34" s="6">
        <v>-1725349</v>
      </c>
      <c t="n" r="C34" s="6">
        <v>-1496180</v>
      </c>
    </row>
    <row spans="1:3" r="35">
      <c t="s" r="A35" s="4">
        <v>58</v>
      </c>
      <c t="n" r="B35" s="6">
        <v>-6794</v>
      </c>
      <c t="n" r="C35" s="6">
        <v>-9649</v>
      </c>
    </row>
    <row spans="1:3" r="36">
      <c t="s" r="A36" s="4">
        <v>59</v>
      </c>
      <c t="n" r="B36" s="6">
        <v>331245</v>
      </c>
      <c t="n" r="C36" s="6">
        <v>468561</v>
      </c>
    </row>
    <row spans="1:3" r="37">
      <c t="s" r="A37" s="4">
        <v>60</v>
      </c>
      <c t="n" r="B37" s="7">
        <v>2602612</v>
      </c>
      <c t="n" r="C37" s="7">
        <v>2554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57</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2</v>
      </c>
      <c t="s" r="B1" s="2">
        <v>1</v>
      </c>
    </row>
    <row spans="1:2" r="2">
      <c t="s" r="B2" s="2">
        <v>2</v>
      </c>
    </row>
    <row spans="1:2" r="3">
      <c t="s" r="A3" s="3">
        <v>157</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60</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8</v>
      </c>
      <c t="s" r="B1" s="2">
        <v>1</v>
      </c>
    </row>
    <row spans="1:2" r="2">
      <c t="s" r="B2" s="2">
        <v>2</v>
      </c>
    </row>
    <row spans="1:2" r="3">
      <c t="s" r="A3" s="3">
        <v>163</v>
      </c>
    </row>
    <row spans="1:2" r="4">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r="A1" s="1">
        <v>201</v>
      </c>
      <c t="s" r="B1" s="2">
        <v>1</v>
      </c>
    </row>
    <row spans="1:2" r="2">
      <c t="s" r="B2" s="2">
        <v>2</v>
      </c>
    </row>
    <row spans="1:2" r="3">
      <c t="s" r="A3" s="3">
        <v>166</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8</v>
      </c>
      <c t="s" r="B1" s="2">
        <v>1</v>
      </c>
    </row>
    <row spans="1:2" r="2">
      <c t="s" r="B2" s="2">
        <v>2</v>
      </c>
    </row>
    <row spans="1:2" r="3">
      <c t="s" r="A3" s="3">
        <v>169</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175</v>
      </c>
    </row>
    <row spans="1:2" r="4">
      <c t="s" r="A4" s="4">
        <v>212</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178</v>
      </c>
    </row>
    <row spans="1:2" r="4">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7</v>
      </c>
      <c t="s" r="B1" s="2">
        <v>1</v>
      </c>
    </row>
    <row spans="1:2" r="2">
      <c t="s" r="B2" s="2">
        <v>2</v>
      </c>
    </row>
    <row spans="1:2" r="3">
      <c t="s" r="A3" s="3">
        <v>181</v>
      </c>
    </row>
    <row spans="1:2" r="4">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spans="1:2" r="1">
      <c t="s" r="A1" s="1">
        <v>220</v>
      </c>
      <c t="s" r="B1" s="2">
        <v>1</v>
      </c>
    </row>
    <row spans="1:2" r="2">
      <c t="s" r="B2" s="2">
        <v>221</v>
      </c>
    </row>
    <row spans="1:2" r="3">
      <c t="s" r="A3" s="3">
        <v>154</v>
      </c>
    </row>
    <row spans="1:2" r="4">
      <c t="s" r="A4" s="4">
        <v>222</v>
      </c>
      <c t="n" r="B4" s="6">
        <v>3</v>
      </c>
    </row>
    <row spans="1:2" r="5">
      <c t="s" r="A5" s="4">
        <v>223</v>
      </c>
      <c t="n" r="B5" s="6">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673218</v>
      </c>
      <c t="n" r="C4" s="7">
        <v>689564</v>
      </c>
      <c t="n" r="D4" s="7">
        <v>1342123</v>
      </c>
      <c t="n" r="E4" s="7">
        <v>1370829</v>
      </c>
    </row>
    <row spans="1:5" r="5">
      <c t="s" r="A5" s="4">
        <v>66</v>
      </c>
      <c t="n" r="B5" s="6">
        <v>434520</v>
      </c>
      <c t="n" r="C5" s="6">
        <v>433232</v>
      </c>
      <c t="n" r="D5" s="6">
        <v>867580</v>
      </c>
      <c t="n" r="E5" s="6">
        <v>865064</v>
      </c>
    </row>
    <row spans="1:5" r="6">
      <c t="s" r="A6" s="4">
        <v>67</v>
      </c>
      <c t="n" r="B6" s="6">
        <v>238698</v>
      </c>
      <c t="n" r="C6" s="6">
        <v>256332</v>
      </c>
      <c t="n" r="D6" s="6">
        <v>474543</v>
      </c>
      <c t="n" r="E6" s="6">
        <v>505765</v>
      </c>
    </row>
    <row spans="1:5" r="7">
      <c t="s" r="A7" s="4">
        <v>68</v>
      </c>
      <c t="n" r="B7" s="6">
        <v>138984</v>
      </c>
      <c t="n" r="C7" s="6">
        <v>140090</v>
      </c>
      <c t="n" r="D7" s="6">
        <v>282056</v>
      </c>
      <c t="n" r="E7" s="6">
        <v>279858</v>
      </c>
    </row>
    <row spans="1:5" r="8">
      <c t="s" r="A8" s="4">
        <v>69</v>
      </c>
      <c t="n" r="B8" s="6">
        <v>-16885</v>
      </c>
      <c t="n" r="C8" s="6">
        <v>-1149</v>
      </c>
      <c t="n" r="D8" s="6">
        <v>-17900</v>
      </c>
      <c t="n" r="E8" s="6">
        <v>-1491</v>
      </c>
    </row>
    <row spans="1:5" r="9">
      <c t="s" r="A9" s="4">
        <v>70</v>
      </c>
      <c t="n" r="B9" s="6">
        <v>375</v>
      </c>
      <c t="n" r="C9" s="6">
        <v>-247</v>
      </c>
      <c t="n" r="D9" s="6">
        <v>98</v>
      </c>
      <c t="n" r="E9" s="6">
        <v>155</v>
      </c>
    </row>
    <row spans="1:5" r="10">
      <c t="s" r="A10" s="4">
        <v>71</v>
      </c>
      <c t="n" r="B10" s="6">
        <v>116224</v>
      </c>
      <c t="n" r="C10" s="6">
        <v>117638</v>
      </c>
      <c t="n" r="D10" s="6">
        <v>210289</v>
      </c>
      <c t="n" r="E10" s="6">
        <v>227243</v>
      </c>
    </row>
    <row spans="1:5" r="11">
      <c t="s" r="A11" s="4">
        <v>72</v>
      </c>
      <c t="n" r="B11" s="6">
        <v>15275</v>
      </c>
      <c t="n" r="C11" s="6">
        <v>11644</v>
      </c>
      <c t="n" r="D11" s="6">
        <v>29718</v>
      </c>
      <c t="n" r="E11" s="6">
        <v>23159</v>
      </c>
    </row>
    <row spans="1:5" r="12">
      <c t="s" r="A12" s="4">
        <v>73</v>
      </c>
      <c t="n" r="B12" s="6">
        <v>100949</v>
      </c>
      <c t="n" r="C12" s="6">
        <v>105994</v>
      </c>
      <c t="n" r="D12" s="6">
        <v>180571</v>
      </c>
      <c t="n" r="E12" s="6">
        <v>204084</v>
      </c>
    </row>
    <row spans="1:5" r="13">
      <c t="s" r="A13" s="4">
        <v>74</v>
      </c>
      <c t="n" r="B13" s="6">
        <v>36921</v>
      </c>
      <c t="n" r="C13" s="6">
        <v>38637</v>
      </c>
      <c t="n" r="D13" s="6">
        <v>65728</v>
      </c>
      <c t="n" r="E13" s="6">
        <v>73457</v>
      </c>
    </row>
    <row spans="1:5" r="14">
      <c t="s" r="A14" s="4">
        <v>75</v>
      </c>
      <c t="n" r="B14" s="7">
        <v>64028</v>
      </c>
      <c t="n" r="C14" s="7">
        <v>67357</v>
      </c>
      <c t="n" r="D14" s="7">
        <v>114843</v>
      </c>
      <c t="n" r="E14" s="7">
        <v>130627</v>
      </c>
    </row>
    <row spans="1:5" r="15">
      <c t="s" r="A15" s="3">
        <v>76</v>
      </c>
    </row>
    <row spans="1:5" r="16">
      <c t="s" r="A16" s="4">
        <v>77</v>
      </c>
      <c t="n" r="B16" s="8">
        <v>0.9399999999999999</v>
      </c>
      <c t="n" r="C16" s="8">
        <v>0.79</v>
      </c>
      <c t="n" r="D16" s="8">
        <v>1.63</v>
      </c>
      <c t="n" r="E16" s="8">
        <v>1.51</v>
      </c>
    </row>
    <row spans="1:5" r="17">
      <c t="s" r="A17" s="4">
        <v>78</v>
      </c>
      <c t="n" r="B17" s="8">
        <v>0.9399999999999999</v>
      </c>
      <c t="n" r="C17" s="8">
        <v>0.79</v>
      </c>
      <c t="n" r="D17" s="8">
        <v>1.62</v>
      </c>
      <c t="n" r="E17" s="8">
        <v>1.5</v>
      </c>
    </row>
    <row spans="1:5" r="18">
      <c t="s" r="A18" s="3">
        <v>79</v>
      </c>
    </row>
    <row spans="1:5" r="19">
      <c t="s" r="A19" s="4">
        <v>80</v>
      </c>
      <c t="n" r="B19" s="6">
        <v>68176</v>
      </c>
      <c t="n" r="C19" s="6">
        <v>85501</v>
      </c>
      <c t="n" r="D19" s="6">
        <v>70627</v>
      </c>
      <c t="n" r="E19" s="6">
        <v>86677</v>
      </c>
    </row>
    <row spans="1:5" r="20">
      <c t="s" r="A20" s="4">
        <v>81</v>
      </c>
      <c t="n" r="B20" s="6">
        <v>68303</v>
      </c>
      <c t="n" r="C20" s="6">
        <v>85777</v>
      </c>
      <c t="n" r="D20" s="6">
        <v>70760</v>
      </c>
      <c t="n" r="E20" s="6">
        <v>86934</v>
      </c>
    </row>
    <row spans="1:5" r="21">
      <c t="s" r="A21" s="4">
        <v>82</v>
      </c>
      <c t="n" r="B21" s="8">
        <v>0.2</v>
      </c>
      <c t="n" r="C21" s="8">
        <v>0.18</v>
      </c>
      <c t="n" r="D21" s="8">
        <v>0.4</v>
      </c>
      <c t="n" r="E21" s="8">
        <v>0.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24</v>
      </c>
      <c t="s" r="B1" s="2">
        <v>62</v>
      </c>
      <c t="s" r="D1" s="2">
        <v>1</v>
      </c>
    </row>
    <row spans="1:6" r="2">
      <c t="s" r="B2" s="2">
        <v>2</v>
      </c>
      <c t="s" r="C2" s="2">
        <v>63</v>
      </c>
      <c t="s" r="D2" s="2">
        <v>2</v>
      </c>
      <c t="s" r="E2" s="2">
        <v>63</v>
      </c>
      <c t="s" r="F2" s="2">
        <v>25</v>
      </c>
    </row>
    <row spans="1:6" r="3">
      <c t="s" r="A3" s="3">
        <v>225</v>
      </c>
    </row>
    <row spans="1:6" r="4">
      <c t="s" r="A4" s="4">
        <v>65</v>
      </c>
      <c t="n" r="B4" s="7">
        <v>673218</v>
      </c>
      <c t="n" r="C4" s="7">
        <v>689564</v>
      </c>
      <c t="n" r="D4" s="7">
        <v>1342123</v>
      </c>
      <c t="n" r="E4" s="7">
        <v>1370829</v>
      </c>
    </row>
    <row spans="1:6" r="5">
      <c t="s" r="A5" s="4">
        <v>66</v>
      </c>
      <c t="n" r="B5" s="6">
        <v>434520</v>
      </c>
      <c t="n" r="C5" s="6">
        <v>433232</v>
      </c>
      <c t="n" r="D5" s="6">
        <v>867580</v>
      </c>
      <c t="n" r="E5" s="6">
        <v>865064</v>
      </c>
    </row>
    <row spans="1:6" r="6">
      <c t="s" r="A6" s="4">
        <v>38</v>
      </c>
      <c t="n" r="B6" s="6">
        <v>33416</v>
      </c>
      <c t="n" r="D6" s="6">
        <v>33416</v>
      </c>
      <c t="n" r="F6" s="7">
        <v>38555</v>
      </c>
    </row>
    <row spans="1:6" r="7">
      <c t="s" r="A7" s="4">
        <v>48</v>
      </c>
      <c t="n" r="B7" s="6">
        <v>57348</v>
      </c>
      <c t="n" r="D7" s="6">
        <v>57348</v>
      </c>
      <c t="n" r="F7" s="6">
        <v>59016</v>
      </c>
    </row>
    <row spans="1:6" r="8">
      <c t="s" r="A8" s="4">
        <v>137</v>
      </c>
      <c t="n" r="B8" s="7">
        <v>2786</v>
      </c>
      <c t="n" r="D8" s="7">
        <v>2786</v>
      </c>
      <c t="n" r="F8" s="6">
        <v>3276</v>
      </c>
    </row>
    <row spans="1:6" r="9">
      <c t="s" r="A9" s="4">
        <v>226</v>
      </c>
    </row>
    <row spans="1:6" r="10">
      <c t="s" r="A10" s="3">
        <v>225</v>
      </c>
    </row>
    <row spans="1:6" r="11">
      <c t="s" r="A11" s="4">
        <v>65</v>
      </c>
      <c t="n" r="C11" s="6">
        <v>678520</v>
      </c>
      <c t="n" r="E11" s="6">
        <v>1348767</v>
      </c>
    </row>
    <row spans="1:6" r="12">
      <c t="s" r="A12" s="4">
        <v>66</v>
      </c>
      <c t="n" r="C12" s="6">
        <v>422188</v>
      </c>
      <c t="n" r="E12" s="6">
        <v>843002</v>
      </c>
    </row>
    <row spans="1:6" r="13">
      <c t="s" r="A13" s="4">
        <v>38</v>
      </c>
      <c t="n" r="F13" s="6">
        <v>32891</v>
      </c>
    </row>
    <row spans="1:6" r="14">
      <c t="s" r="A14" s="4">
        <v>48</v>
      </c>
      <c t="n" r="F14" s="6">
        <v>53352</v>
      </c>
    </row>
    <row spans="1:6" r="15">
      <c t="s" r="A15" s="4">
        <v>227</v>
      </c>
    </row>
    <row spans="1:6" r="16">
      <c t="s" r="A16" s="3">
        <v>225</v>
      </c>
    </row>
    <row spans="1:6" r="17">
      <c t="s" r="A17" s="4">
        <v>65</v>
      </c>
      <c t="n" r="C17" s="6">
        <v>11044</v>
      </c>
      <c t="n" r="E17" s="6">
        <v>22062</v>
      </c>
    </row>
    <row spans="1:6" r="18">
      <c t="s" r="A18" s="4">
        <v>66</v>
      </c>
      <c t="n" r="C18" s="7">
        <v>11044</v>
      </c>
      <c t="n" r="E18" s="7">
        <v>22062</v>
      </c>
    </row>
    <row spans="1:6" r="19">
      <c t="s" r="A19" s="4">
        <v>38</v>
      </c>
      <c t="n" r="F19" s="6">
        <v>5664</v>
      </c>
    </row>
    <row spans="1:6" r="20">
      <c t="s" r="A20" s="4">
        <v>48</v>
      </c>
      <c t="n" r="F20" s="6">
        <v>5664</v>
      </c>
    </row>
    <row spans="1:6" r="21">
      <c t="s" r="A21" s="4">
        <v>228</v>
      </c>
    </row>
    <row spans="1:6" r="22">
      <c t="s" r="A22" s="3">
        <v>225</v>
      </c>
    </row>
    <row spans="1:6" r="23">
      <c t="s" r="A23" s="4">
        <v>137</v>
      </c>
      <c t="n" r="F23" s="6">
        <v>-3300</v>
      </c>
    </row>
    <row spans="1:6" r="24">
      <c t="s" r="A24" s="4">
        <v>229</v>
      </c>
    </row>
    <row spans="1:6" r="25">
      <c t="s" r="A25" s="3">
        <v>225</v>
      </c>
    </row>
    <row spans="1:6" r="26">
      <c t="s" r="A26" s="4">
        <v>137</v>
      </c>
      <c t="n" r="F26" s="7">
        <v>3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t="s" r="A1" s="1">
        <v>230</v>
      </c>
      <c t="s" r="B1" s="2">
        <v>62</v>
      </c>
      <c t="s" r="D1" s="2">
        <v>1</v>
      </c>
    </row>
    <row spans="1:7" r="2">
      <c t="s" r="B2" s="2">
        <v>2</v>
      </c>
      <c t="s" r="C2" s="2">
        <v>63</v>
      </c>
      <c t="s" r="D2" s="2">
        <v>2</v>
      </c>
      <c t="s" r="E2" s="2">
        <v>63</v>
      </c>
      <c t="s" r="F2" s="2">
        <v>25</v>
      </c>
      <c t="s" r="G2" s="2">
        <v>231</v>
      </c>
    </row>
    <row spans="1:7" r="3">
      <c t="s" r="A3" s="3">
        <v>225</v>
      </c>
    </row>
    <row spans="1:7" r="4">
      <c t="s" r="A4" s="4">
        <v>75</v>
      </c>
      <c t="n" r="B4" s="7">
        <v>64028</v>
      </c>
      <c t="n" r="C4" s="7">
        <v>67357</v>
      </c>
      <c t="n" r="D4" s="7">
        <v>114843</v>
      </c>
      <c t="n" r="E4" s="7">
        <v>130627</v>
      </c>
    </row>
    <row spans="1:7" r="5">
      <c t="s" r="A5" s="4">
        <v>137</v>
      </c>
      <c t="n" r="B5" s="7">
        <v>2786</v>
      </c>
      <c t="n" r="D5" s="7">
        <v>2786</v>
      </c>
      <c t="n" r="F5" s="7">
        <v>3276</v>
      </c>
    </row>
    <row spans="1:7" r="6">
      <c t="s" r="A6" s="4">
        <v>228</v>
      </c>
    </row>
    <row spans="1:7" r="7">
      <c t="s" r="A7" s="3">
        <v>225</v>
      </c>
    </row>
    <row spans="1:7" r="8">
      <c t="s" r="A8" s="4">
        <v>137</v>
      </c>
      <c t="n" r="F8" s="6">
        <v>-3300</v>
      </c>
    </row>
    <row spans="1:7" r="9">
      <c t="s" r="A9" s="4">
        <v>229</v>
      </c>
    </row>
    <row spans="1:7" r="10">
      <c t="s" r="A10" s="3">
        <v>225</v>
      </c>
    </row>
    <row spans="1:7" r="11">
      <c t="s" r="A11" s="4">
        <v>137</v>
      </c>
      <c t="n" r="F11" s="7">
        <v>3300</v>
      </c>
    </row>
    <row spans="1:7" r="12">
      <c t="s" r="A12" s="4">
        <v>232</v>
      </c>
    </row>
    <row spans="1:7" r="13">
      <c t="s" r="A13" s="3">
        <v>225</v>
      </c>
    </row>
    <row spans="1:7" r="14">
      <c t="s" r="A14" s="4">
        <v>233</v>
      </c>
      <c t="n" r="G14" s="7">
        <v>2800</v>
      </c>
    </row>
    <row spans="1:7" r="15">
      <c t="s" r="A15" s="4">
        <v>234</v>
      </c>
    </row>
    <row spans="1:7" r="16">
      <c t="s" r="A16" s="3">
        <v>225</v>
      </c>
    </row>
    <row spans="1:7" r="17">
      <c t="s" r="A17" s="4">
        <v>75</v>
      </c>
      <c t="n" r="E17" s="7">
        <v>1800</v>
      </c>
    </row>
    <row spans="1:7" r="18">
      <c t="s" r="A18" s="4">
        <v>235</v>
      </c>
    </row>
    <row spans="1:7" r="19">
      <c t="s" r="A19" s="3">
        <v>225</v>
      </c>
    </row>
    <row spans="1:7" r="20">
      <c t="s" r="A20" s="4">
        <v>233</v>
      </c>
      <c t="n" r="G20" s="7">
        <v>2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36</v>
      </c>
      <c t="s" r="B1" s="2">
        <v>2</v>
      </c>
      <c t="s" r="C1" s="2">
        <v>25</v>
      </c>
    </row>
    <row spans="1:3" r="2">
      <c t="s" r="A2" s="3">
        <v>160</v>
      </c>
    </row>
    <row spans="1:3" r="3">
      <c t="s" r="A3" s="4">
        <v>237</v>
      </c>
      <c t="n" r="B3" s="7">
        <v>532771</v>
      </c>
      <c t="n" r="C3" s="7">
        <v>487075</v>
      </c>
    </row>
    <row spans="1:3" r="4">
      <c t="s" r="A4" s="4">
        <v>238</v>
      </c>
      <c t="n" r="B4" s="6">
        <v>64017</v>
      </c>
      <c t="n" r="C4" s="6">
        <v>62242</v>
      </c>
    </row>
    <row spans="1:3" r="5">
      <c t="s" r="A5" s="4">
        <v>239</v>
      </c>
      <c t="n" r="B5" s="6">
        <v>5891</v>
      </c>
      <c t="n" r="C5" s="6">
        <v>6568</v>
      </c>
    </row>
    <row spans="1:3" r="6">
      <c t="s" r="A6" s="4">
        <v>240</v>
      </c>
      <c t="n" r="B6" s="7">
        <v>602679</v>
      </c>
      <c t="n" r="C6" s="7">
        <v>5558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6"/>
    <col customWidth="1" max="5" min="5" width="35"/>
    <col customWidth="1" max="6" min="6" width="26"/>
  </cols>
  <sheetData>
    <row spans="1:6" r="1">
      <c t="s" r="A1" s="1">
        <v>241</v>
      </c>
      <c t="s" r="B1" s="2">
        <v>62</v>
      </c>
      <c t="s" r="E1" s="2">
        <v>1</v>
      </c>
    </row>
    <row spans="1:6" r="2">
      <c t="s" r="B2" s="2">
        <v>242</v>
      </c>
      <c t="s" r="C2" s="2">
        <v>243</v>
      </c>
      <c t="s" r="D2" s="2">
        <v>244</v>
      </c>
      <c t="s" r="E2" s="2">
        <v>243</v>
      </c>
      <c t="s" r="F2" s="2">
        <v>244</v>
      </c>
    </row>
    <row spans="1:6" r="3">
      <c t="s" r="A3" s="3">
        <v>245</v>
      </c>
    </row>
    <row spans="1:6" r="4">
      <c t="s" r="A4" s="4">
        <v>69</v>
      </c>
      <c t="n" r="C4" s="7">
        <v>16885</v>
      </c>
      <c t="n" r="D4" s="7">
        <v>1149</v>
      </c>
      <c t="n" r="E4" s="7">
        <v>17900</v>
      </c>
      <c t="n" r="F4" s="7">
        <v>1491</v>
      </c>
    </row>
    <row spans="1:6" r="5">
      <c t="s" r="A5" s="4">
        <v>246</v>
      </c>
      <c t="n" r="E5" s="7">
        <v>1831</v>
      </c>
      <c t="n" r="F5" s="7">
        <v>1051</v>
      </c>
    </row>
    <row spans="1:6" r="6">
      <c t="s" r="A6" s="4">
        <v>247</v>
      </c>
    </row>
    <row spans="1:6" r="7">
      <c t="s" r="A7" s="3">
        <v>245</v>
      </c>
    </row>
    <row spans="1:6" r="8">
      <c t="s" r="A8" s="4">
        <v>248</v>
      </c>
      <c t="n" r="C8" s="6">
        <v>86</v>
      </c>
      <c t="n" r="D8" s="6">
        <v>5</v>
      </c>
      <c t="n" r="E8" s="6">
        <v>90</v>
      </c>
      <c t="n" r="F8" s="6">
        <v>7</v>
      </c>
    </row>
    <row spans="1:6" r="9">
      <c t="s" r="A9" s="4">
        <v>69</v>
      </c>
      <c t="n" r="C9" s="7">
        <v>16900</v>
      </c>
      <c t="n" r="D9" s="7">
        <v>1100</v>
      </c>
      <c t="n" r="E9" s="7">
        <v>17900</v>
      </c>
      <c t="n" r="F9" s="7">
        <v>1500</v>
      </c>
    </row>
    <row spans="1:6" r="10">
      <c t="s" r="A10" s="4">
        <v>249</v>
      </c>
    </row>
    <row spans="1:6" r="11">
      <c t="s" r="A11" s="3">
        <v>245</v>
      </c>
    </row>
    <row spans="1:6" r="12">
      <c t="s" r="A12" s="4">
        <v>250</v>
      </c>
      <c t="n" r="C12" s="6">
        <v>10</v>
      </c>
      <c t="n" r="E12" s="6">
        <v>10</v>
      </c>
    </row>
    <row spans="1:6" r="13">
      <c t="s" r="A13" s="4">
        <v>251</v>
      </c>
    </row>
    <row spans="1:6" r="14">
      <c t="s" r="A14" s="3">
        <v>245</v>
      </c>
    </row>
    <row spans="1:6" r="15">
      <c t="s" r="A15" s="4">
        <v>248</v>
      </c>
      <c t="n" r="C15" s="6">
        <v>84</v>
      </c>
    </row>
    <row spans="1:6" r="16">
      <c t="s" r="A16" s="4">
        <v>69</v>
      </c>
      <c t="n" r="C16" s="7">
        <v>16500</v>
      </c>
    </row>
    <row spans="1:6" r="17">
      <c t="s" r="A17" s="4">
        <v>252</v>
      </c>
      <c t="n" r="C17" s="6">
        <v>28600</v>
      </c>
      <c t="n" r="E17" s="7">
        <v>28600</v>
      </c>
    </row>
    <row spans="1:6" r="18">
      <c t="s" r="A18" s="4">
        <v>253</v>
      </c>
      <c t="n" r="C18" s="6">
        <v>23000</v>
      </c>
    </row>
    <row spans="1:6" r="19">
      <c t="s" r="A19" s="4">
        <v>246</v>
      </c>
      <c t="n" r="C19" s="6">
        <v>500</v>
      </c>
    </row>
    <row spans="1:6" r="20">
      <c t="s" r="A20" s="4">
        <v>254</v>
      </c>
      <c t="n" r="C20" s="7">
        <v>5100</v>
      </c>
    </row>
    <row spans="1:6" r="21">
      <c t="s" r="A21" s="4">
        <v>255</v>
      </c>
      <c t="n" r="E21" s="7">
        <v>3500</v>
      </c>
    </row>
    <row spans="1:6" r="22">
      <c t="s" r="A22" s="4">
        <v>256</v>
      </c>
    </row>
    <row spans="1:6" r="23">
      <c t="s" r="A23" s="3">
        <v>245</v>
      </c>
    </row>
    <row spans="1:6" r="24">
      <c t="s" r="A24" s="4">
        <v>257</v>
      </c>
      <c t="n" r="B24" s="7">
        <v>281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58</v>
      </c>
      <c t="s" r="B1" s="2">
        <v>259</v>
      </c>
    </row>
    <row spans="1:2" r="2">
      <c t="s" r="A2" s="3">
        <v>260</v>
      </c>
    </row>
    <row spans="1:2" r="3">
      <c t="s" r="A3" s="4">
        <v>29</v>
      </c>
      <c t="n" r="B3" s="7">
        <v>944</v>
      </c>
    </row>
    <row spans="1:2" r="4">
      <c t="s" r="A4" s="4">
        <v>34</v>
      </c>
      <c t="n" r="B4" s="6">
        <v>720</v>
      </c>
    </row>
    <row spans="1:2" r="5">
      <c t="s" r="A5" s="4">
        <v>37</v>
      </c>
      <c t="n" r="B5" s="6">
        <v>125</v>
      </c>
    </row>
    <row spans="1:2" r="6">
      <c t="s" r="A6" s="4">
        <v>261</v>
      </c>
      <c t="n" r="B6" s="7">
        <v>17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62</v>
      </c>
      <c t="s" r="B1" s="2">
        <v>2</v>
      </c>
      <c t="s" r="C1" s="2">
        <v>25</v>
      </c>
    </row>
    <row spans="1:3" r="2">
      <c t="s" r="A2" s="3">
        <v>263</v>
      </c>
    </row>
    <row spans="1:3" r="3">
      <c t="s" r="A3" s="4">
        <v>264</v>
      </c>
      <c t="n" r="B3" s="7">
        <v>1594743</v>
      </c>
      <c t="n" r="C3" s="7">
        <v>1449178</v>
      </c>
    </row>
    <row spans="1:3" r="4">
      <c t="s" r="A4" s="4">
        <v>137</v>
      </c>
      <c t="n" r="B4" s="6">
        <v>-2786</v>
      </c>
      <c t="n" r="C4" s="6">
        <v>-3276</v>
      </c>
    </row>
    <row spans="1:3" r="5">
      <c t="s" r="A5" s="4">
        <v>265</v>
      </c>
      <c t="n" r="B5" s="6">
        <v>-4550</v>
      </c>
      <c t="n" r="C5" s="6">
        <v>-4550</v>
      </c>
    </row>
    <row spans="1:3" r="6">
      <c t="s" r="A6" s="4">
        <v>47</v>
      </c>
      <c t="n" r="B6" s="6">
        <v>1590193</v>
      </c>
      <c t="n" r="C6" s="6">
        <v>1444628</v>
      </c>
    </row>
    <row spans="1:3" r="7">
      <c t="s" r="A7" s="4">
        <v>266</v>
      </c>
    </row>
    <row spans="1:3" r="8">
      <c t="s" r="A8" s="3">
        <v>263</v>
      </c>
    </row>
    <row spans="1:3" r="9">
      <c t="s" r="A9" s="4">
        <v>267</v>
      </c>
      <c t="n" r="B9" s="6">
        <v>1900</v>
      </c>
      <c t="n" r="C9" s="6">
        <v>2200</v>
      </c>
    </row>
    <row spans="1:3" r="10">
      <c t="s" r="A10" s="4">
        <v>264</v>
      </c>
      <c t="n" r="B10" s="6">
        <v>1172427</v>
      </c>
      <c t="n" r="C10" s="6">
        <v>1174369</v>
      </c>
    </row>
    <row spans="1:3" r="11">
      <c t="s" r="A11" s="4">
        <v>268</v>
      </c>
    </row>
    <row spans="1:3" r="12">
      <c t="s" r="A12" s="3">
        <v>263</v>
      </c>
    </row>
    <row spans="1:3" r="13">
      <c t="s" r="A13" s="4">
        <v>267</v>
      </c>
      <c t="n" r="B13" s="6">
        <v>41787</v>
      </c>
      <c t="n" r="C13" s="6">
        <v>46271</v>
      </c>
    </row>
    <row spans="1:3" r="14">
      <c t="s" r="A14" s="4">
        <v>264</v>
      </c>
      <c t="n" r="B14" s="6">
        <v>240102</v>
      </c>
      <c t="n" r="C14" s="6">
        <v>235085</v>
      </c>
    </row>
    <row spans="1:3" r="15">
      <c t="s" r="A15" s="4">
        <v>269</v>
      </c>
    </row>
    <row spans="1:3" r="16">
      <c t="s" r="A16" s="3">
        <v>263</v>
      </c>
    </row>
    <row spans="1:3" r="17">
      <c t="s" r="A17" s="4">
        <v>264</v>
      </c>
      <c t="n" r="B17" s="7">
        <v>185000</v>
      </c>
      <c t="n" r="C17" s="7">
        <v>4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6"/>
  </cols>
  <sheetData>
    <row spans="1:6" r="1">
      <c t="s" r="A1" s="1">
        <v>270</v>
      </c>
      <c t="s" r="B1" s="2">
        <v>2</v>
      </c>
      <c t="s" r="C1" s="2">
        <v>25</v>
      </c>
      <c t="s" r="D1" s="2">
        <v>271</v>
      </c>
      <c t="s" r="E1" s="2">
        <v>272</v>
      </c>
      <c t="s" r="F1" s="2">
        <v>273</v>
      </c>
    </row>
    <row spans="1:6" r="2">
      <c t="s" r="A2" s="3">
        <v>263</v>
      </c>
    </row>
    <row spans="1:6" r="3">
      <c t="s" r="A3" s="4">
        <v>274</v>
      </c>
      <c t="n" r="B3" s="7">
        <v>1594743000</v>
      </c>
      <c t="n" r="C3" s="7">
        <v>1449178000</v>
      </c>
    </row>
    <row spans="1:6" r="4">
      <c t="s" r="A4" s="4">
        <v>275</v>
      </c>
    </row>
    <row spans="1:6" r="5">
      <c t="s" r="A5" s="3">
        <v>263</v>
      </c>
    </row>
    <row spans="1:6" r="6">
      <c t="s" r="A6" s="4">
        <v>276</v>
      </c>
      <c t="n" r="B6" s="7">
        <v>300000000</v>
      </c>
      <c t="n" r="D6" s="7">
        <v>300000000</v>
      </c>
      <c t="n" r="E6" s="7">
        <v>130000000</v>
      </c>
    </row>
    <row spans="1:6" r="7">
      <c t="s" r="A7" s="4">
        <v>277</v>
      </c>
      <c t="s" r="B7" s="4">
        <v>278</v>
      </c>
      <c t="s" r="C7" s="4">
        <v>279</v>
      </c>
    </row>
    <row spans="1:6" r="8">
      <c t="s" r="A8" s="4">
        <v>280</v>
      </c>
      <c t="s" r="B8" s="4">
        <v>281</v>
      </c>
      <c t="s" r="C8" s="4">
        <v>281</v>
      </c>
    </row>
    <row spans="1:6" r="9">
      <c t="s" r="A9" s="4">
        <v>282</v>
      </c>
      <c t="n" r="B9" s="7">
        <v>109400000</v>
      </c>
    </row>
    <row spans="1:6" r="10">
      <c t="s" r="A10" s="4">
        <v>283</v>
      </c>
    </row>
    <row spans="1:6" r="11">
      <c t="s" r="A11" s="3">
        <v>263</v>
      </c>
    </row>
    <row spans="1:6" r="12">
      <c t="s" r="A12" s="4">
        <v>284</v>
      </c>
      <c t="s" r="B12" s="4">
        <v>285</v>
      </c>
      <c t="s" r="C12" s="4">
        <v>285</v>
      </c>
    </row>
    <row spans="1:6" r="13">
      <c t="s" r="A13" s="4">
        <v>286</v>
      </c>
      <c t="n" r="B13" s="7">
        <v>5600000</v>
      </c>
    </row>
    <row spans="1:6" r="14">
      <c t="s" r="A14" s="4">
        <v>266</v>
      </c>
    </row>
    <row spans="1:6" r="15">
      <c t="s" r="A15" s="3">
        <v>263</v>
      </c>
    </row>
    <row spans="1:6" r="16">
      <c t="s" r="A16" s="4">
        <v>276</v>
      </c>
      <c t="n" r="B16" s="7">
        <v>1200000000</v>
      </c>
    </row>
    <row spans="1:6" r="17">
      <c t="s" r="A17" s="4">
        <v>287</v>
      </c>
      <c t="s" r="B17" s="4">
        <v>288</v>
      </c>
      <c t="s" r="C17" s="4">
        <v>288</v>
      </c>
    </row>
    <row spans="1:6" r="18">
      <c t="s" r="A18" s="4">
        <v>274</v>
      </c>
      <c t="n" r="B18" s="7">
        <v>1172427000</v>
      </c>
      <c t="n" r="C18" s="7">
        <v>1174369000</v>
      </c>
    </row>
    <row spans="1:6" r="19">
      <c t="s" r="A19" s="4">
        <v>289</v>
      </c>
    </row>
    <row spans="1:6" r="20">
      <c t="s" r="A20" s="3">
        <v>263</v>
      </c>
    </row>
    <row spans="1:6" r="21">
      <c t="s" r="A21" s="4">
        <v>290</v>
      </c>
      <c t="n" r="D21" s="7">
        <v>1700000</v>
      </c>
    </row>
    <row spans="1:6" r="22">
      <c t="s" r="A22" s="4">
        <v>274</v>
      </c>
      <c t="n" r="B22" s="6">
        <v>185000000</v>
      </c>
      <c t="n" r="C22" s="6">
        <v>43000000</v>
      </c>
    </row>
    <row spans="1:6" r="23">
      <c t="s" r="A23" s="4">
        <v>291</v>
      </c>
    </row>
    <row spans="1:6" r="24">
      <c t="s" r="A24" s="3">
        <v>263</v>
      </c>
    </row>
    <row spans="1:6" r="25">
      <c t="s" r="A25" s="4">
        <v>292</v>
      </c>
      <c t="n" r="B25" s="6">
        <v>287500000</v>
      </c>
      <c t="n" r="C25" s="6">
        <v>287500000</v>
      </c>
      <c t="n" r="F25" s="7">
        <v>287500000</v>
      </c>
    </row>
    <row spans="1:6" r="26">
      <c t="s" r="A26" s="4">
        <v>293</v>
      </c>
      <c t="s" r="F26" s="4">
        <v>294</v>
      </c>
    </row>
    <row spans="1:6" r="27">
      <c t="s" r="A27" s="4">
        <v>274</v>
      </c>
      <c t="n" r="B27" s="7">
        <v>240102000</v>
      </c>
      <c t="n" r="C27" s="7">
        <v>23508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spans="1:4" r="1">
      <c t="s" r="A1" s="1">
        <v>295</v>
      </c>
      <c t="s" r="B1" s="2">
        <v>2</v>
      </c>
      <c t="s" r="C1" s="2">
        <v>25</v>
      </c>
      <c t="s" r="D1" s="2">
        <v>273</v>
      </c>
    </row>
    <row spans="1:4" r="2">
      <c t="s" r="A2" s="3">
        <v>296</v>
      </c>
    </row>
    <row spans="1:4" r="3">
      <c t="s" r="A3" s="4">
        <v>264</v>
      </c>
      <c t="n" r="B3" s="7">
        <v>1594743000</v>
      </c>
      <c t="n" r="C3" s="7">
        <v>1449178000</v>
      </c>
    </row>
    <row spans="1:4" r="4">
      <c t="s" r="A4" s="4">
        <v>291</v>
      </c>
    </row>
    <row spans="1:4" r="5">
      <c t="s" r="A5" s="3">
        <v>296</v>
      </c>
    </row>
    <row spans="1:4" r="6">
      <c t="s" r="A6" s="4">
        <v>292</v>
      </c>
      <c t="n" r="B6" s="6">
        <v>287500000</v>
      </c>
      <c t="n" r="C6" s="6">
        <v>287500000</v>
      </c>
      <c t="n" r="D6" s="7">
        <v>287500000</v>
      </c>
    </row>
    <row spans="1:4" r="7">
      <c t="s" r="A7" s="4">
        <v>297</v>
      </c>
      <c t="n" r="B7" s="6">
        <v>-41787000</v>
      </c>
      <c t="n" r="C7" s="6">
        <v>-46271000</v>
      </c>
    </row>
    <row spans="1:4" r="8">
      <c t="s" r="A8" s="4">
        <v>298</v>
      </c>
      <c t="n" r="B8" s="6">
        <v>-5611000</v>
      </c>
      <c t="n" r="C8" s="6">
        <v>-6144000</v>
      </c>
    </row>
    <row spans="1:4" r="9">
      <c t="s" r="A9" s="4">
        <v>264</v>
      </c>
      <c t="n" r="B9" s="6">
        <v>240102000</v>
      </c>
      <c t="n" r="C9" s="6">
        <v>235085000</v>
      </c>
    </row>
    <row spans="1:4" r="10">
      <c t="s" r="A10" s="3">
        <v>299</v>
      </c>
    </row>
    <row spans="1:4" r="11">
      <c t="s" r="A11" s="4">
        <v>297</v>
      </c>
      <c t="n" r="B11" s="6">
        <v>49680000</v>
      </c>
      <c t="n" r="C11" s="6">
        <v>49680000</v>
      </c>
    </row>
    <row spans="1:4" r="12">
      <c t="s" r="A12" s="4">
        <v>137</v>
      </c>
      <c t="n" r="B12" s="6">
        <v>-1421000</v>
      </c>
      <c t="n" r="C12" s="6">
        <v>-1421000</v>
      </c>
    </row>
    <row spans="1:4" r="13">
      <c t="s" r="A13" s="4">
        <v>300</v>
      </c>
      <c t="n" r="B13" s="6">
        <v>-17750000</v>
      </c>
      <c t="n" r="C13" s="6">
        <v>-17750000</v>
      </c>
    </row>
    <row spans="1:4" r="14">
      <c t="s" r="A14" s="4">
        <v>301</v>
      </c>
      <c t="n" r="B14" s="7">
        <v>30509000</v>
      </c>
      <c t="n" r="C14" s="7">
        <v>3050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62</v>
      </c>
      <c t="s" r="D1" s="2">
        <v>1</v>
      </c>
    </row>
    <row spans="1:5" r="2">
      <c t="s" r="B2" s="2">
        <v>2</v>
      </c>
      <c t="s" r="C2" s="2">
        <v>63</v>
      </c>
      <c t="s" r="D2" s="2">
        <v>2</v>
      </c>
      <c t="s" r="E2" s="2">
        <v>63</v>
      </c>
    </row>
    <row spans="1:5" r="3">
      <c t="s" r="A3" s="3">
        <v>263</v>
      </c>
    </row>
    <row spans="1:5" r="4">
      <c t="s" r="A4" s="4">
        <v>303</v>
      </c>
      <c t="n" r="B4" s="7">
        <v>-29</v>
      </c>
      <c t="n" r="C4" s="7">
        <v>-31</v>
      </c>
      <c t="n" r="D4" s="7">
        <v>-45</v>
      </c>
      <c t="n" r="E4" s="7">
        <v>-79</v>
      </c>
    </row>
    <row spans="1:5" r="5">
      <c t="s" r="A5" s="4">
        <v>72</v>
      </c>
      <c t="n" r="B5" s="6">
        <v>15275</v>
      </c>
      <c t="n" r="C5" s="6">
        <v>11644</v>
      </c>
      <c t="n" r="D5" s="6">
        <v>29718</v>
      </c>
      <c t="n" r="E5" s="6">
        <v>23159</v>
      </c>
    </row>
    <row spans="1:5" r="6">
      <c t="s" r="A6" s="4">
        <v>304</v>
      </c>
    </row>
    <row spans="1:5" r="7">
      <c t="s" r="A7" s="3">
        <v>263</v>
      </c>
    </row>
    <row spans="1:5" r="8">
      <c t="s" r="A8" s="4">
        <v>305</v>
      </c>
      <c t="n" r="B8" s="6">
        <v>592</v>
      </c>
      <c t="n" r="C8" s="6">
        <v>462</v>
      </c>
      <c t="n" r="D8" s="6">
        <v>1184</v>
      </c>
      <c t="n" r="E8" s="6">
        <v>925</v>
      </c>
    </row>
    <row spans="1:5" r="9">
      <c t="s" r="A9" s="4">
        <v>306</v>
      </c>
      <c t="n" r="B9" s="6">
        <v>11694</v>
      </c>
      <c t="n" r="C9" s="6">
        <v>11675</v>
      </c>
      <c t="n" r="D9" s="6">
        <v>22568</v>
      </c>
      <c t="n" r="E9" s="6">
        <v>23238</v>
      </c>
    </row>
    <row spans="1:5" r="10">
      <c t="s" r="A10" s="4">
        <v>307</v>
      </c>
    </row>
    <row spans="1:5" r="11">
      <c t="s" r="A11" s="3">
        <v>263</v>
      </c>
    </row>
    <row spans="1:5" r="12">
      <c t="s" r="A12" s="4">
        <v>308</v>
      </c>
      <c t="n" r="B12" s="6">
        <v>1445</v>
      </c>
      <c t="n" r="C12" s="6">
        <v>170</v>
      </c>
      <c t="n" r="D12" s="6">
        <v>2061</v>
      </c>
      <c t="n" r="E12" s="6">
        <v>338</v>
      </c>
    </row>
    <row spans="1:5" r="13">
      <c t="s" r="A13" s="4">
        <v>309</v>
      </c>
    </row>
    <row spans="1:5" r="14">
      <c t="s" r="A14" s="3">
        <v>263</v>
      </c>
    </row>
    <row spans="1:5" r="15">
      <c t="s" r="A15" s="4">
        <v>308</v>
      </c>
      <c t="n" r="B15" s="6">
        <v>9657</v>
      </c>
      <c t="n" r="C15" s="6">
        <v>11043</v>
      </c>
      <c t="n" r="D15" s="6">
        <v>19323</v>
      </c>
      <c t="n" r="E15" s="6">
        <v>21975</v>
      </c>
    </row>
    <row spans="1:5" r="16">
      <c t="s" r="A16" s="4">
        <v>268</v>
      </c>
    </row>
    <row spans="1:5" r="17">
      <c t="s" r="A17" s="3">
        <v>263</v>
      </c>
    </row>
    <row spans="1:5" r="18">
      <c t="s" r="A18" s="4">
        <v>308</v>
      </c>
      <c t="n" r="B18" s="6">
        <v>1078</v>
      </c>
      <c t="n" r="C18" s="6">
        <v>0</v>
      </c>
      <c t="n" r="D18" s="6">
        <v>2156</v>
      </c>
      <c t="n" r="E18" s="6">
        <v>0</v>
      </c>
    </row>
    <row spans="1:5" r="19">
      <c t="s" r="A19" s="4">
        <v>310</v>
      </c>
      <c t="n" r="B19" s="6">
        <v>2252</v>
      </c>
      <c t="n" r="C19" s="6">
        <v>0</v>
      </c>
      <c t="n" r="D19" s="6">
        <v>4484</v>
      </c>
      <c t="n" r="E19" s="6">
        <v>0</v>
      </c>
    </row>
    <row spans="1:5" r="20">
      <c t="s" r="A20" s="4">
        <v>305</v>
      </c>
      <c t="n" r="B20" s="6">
        <v>280</v>
      </c>
      <c t="n" r="C20" s="6">
        <v>0</v>
      </c>
      <c t="n" r="D20" s="6">
        <v>555</v>
      </c>
      <c t="n" r="E20" s="6">
        <v>0</v>
      </c>
    </row>
    <row spans="1:5" r="21">
      <c t="s" r="A21" s="4">
        <v>306</v>
      </c>
      <c t="n" r="B21" s="7">
        <v>3610</v>
      </c>
      <c t="n" r="C21" s="7">
        <v>0</v>
      </c>
      <c t="n" r="D21" s="7">
        <v>7195</v>
      </c>
      <c t="n" r="E21"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1</v>
      </c>
      <c t="s" r="B1" s="2">
        <v>2</v>
      </c>
      <c t="s" r="C1" s="2">
        <v>25</v>
      </c>
    </row>
    <row spans="1:3" r="2">
      <c t="s" r="A2" s="4">
        <v>312</v>
      </c>
    </row>
    <row spans="1:3" r="3">
      <c t="s" r="A3" s="3">
        <v>313</v>
      </c>
    </row>
    <row spans="1:3" r="4">
      <c t="s" r="A4" s="4">
        <v>47</v>
      </c>
      <c t="n" r="B4" s="7">
        <v>1172427</v>
      </c>
      <c t="n" r="C4" s="7">
        <v>1174369</v>
      </c>
    </row>
    <row spans="1:3" r="5">
      <c t="s" r="A5" s="4">
        <v>314</v>
      </c>
    </row>
    <row spans="1:3" r="6">
      <c t="s" r="A6" s="3">
        <v>313</v>
      </c>
    </row>
    <row spans="1:3" r="7">
      <c t="s" r="A7" s="4">
        <v>47</v>
      </c>
      <c t="n" r="B7" s="6">
        <v>1148978</v>
      </c>
      <c t="n" r="C7" s="6">
        <v>1145010</v>
      </c>
    </row>
    <row spans="1:3" r="8">
      <c t="s" r="A8" s="4">
        <v>315</v>
      </c>
    </row>
    <row spans="1:3" r="9">
      <c t="s" r="A9" s="3">
        <v>313</v>
      </c>
    </row>
    <row spans="1:3" r="10">
      <c t="s" r="A10" s="4">
        <v>47</v>
      </c>
      <c t="n" r="B10" s="6">
        <v>240102</v>
      </c>
      <c t="n" r="C10" s="6">
        <v>235085</v>
      </c>
    </row>
    <row spans="1:3" r="11">
      <c t="s" r="A11" s="4">
        <v>316</v>
      </c>
    </row>
    <row spans="1:3" r="12">
      <c t="s" r="A12" s="3">
        <v>313</v>
      </c>
    </row>
    <row spans="1:3" r="13">
      <c t="s" r="A13" s="4">
        <v>47</v>
      </c>
      <c t="n" r="B13" s="7">
        <v>200348</v>
      </c>
      <c t="n" r="C13" s="7">
        <v>1889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2</v>
      </c>
      <c t="s" r="D1" s="2">
        <v>1</v>
      </c>
    </row>
    <row spans="1:5" r="2">
      <c t="s" r="B2" s="2">
        <v>2</v>
      </c>
      <c t="s" r="C2" s="2">
        <v>63</v>
      </c>
      <c t="s" r="D2" s="2">
        <v>2</v>
      </c>
      <c t="s" r="E2" s="2">
        <v>63</v>
      </c>
    </row>
    <row spans="1:5" r="3">
      <c t="s" r="A3" s="3">
        <v>84</v>
      </c>
    </row>
    <row spans="1:5" r="4">
      <c t="s" r="A4" s="4">
        <v>75</v>
      </c>
      <c t="n" r="B4" s="7">
        <v>64028</v>
      </c>
      <c t="n" r="C4" s="7">
        <v>67357</v>
      </c>
      <c t="n" r="D4" s="7">
        <v>114843</v>
      </c>
      <c t="n" r="E4" s="7">
        <v>130627</v>
      </c>
    </row>
    <row spans="1:5" r="5">
      <c t="s" r="A5" s="3">
        <v>85</v>
      </c>
    </row>
    <row spans="1:5" r="6">
      <c t="s" r="A6" s="4">
        <v>86</v>
      </c>
      <c t="n" r="B6" s="6">
        <v>-70</v>
      </c>
      <c t="n" r="C6" s="6">
        <v>2149</v>
      </c>
      <c t="n" r="D6" s="6">
        <v>2855</v>
      </c>
      <c t="n" r="E6" s="6">
        <v>-3162</v>
      </c>
    </row>
    <row spans="1:5" r="7">
      <c t="s" r="A7" s="4">
        <v>87</v>
      </c>
      <c t="n" r="B7" s="7">
        <v>63958</v>
      </c>
      <c t="n" r="C7" s="7">
        <v>69506</v>
      </c>
      <c t="n" r="D7" s="7">
        <v>117698</v>
      </c>
      <c t="n" r="E7" s="7">
        <v>127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9"/>
    <col customWidth="1" max="5" min="5" width="21"/>
    <col customWidth="1" max="6" min="6" width="21"/>
    <col customWidth="1" max="7" min="7" width="28"/>
  </cols>
  <sheetData>
    <row spans="1:7" r="1">
      <c t="s" r="A1" s="1">
        <v>317</v>
      </c>
      <c t="s" r="B1" s="2">
        <v>318</v>
      </c>
      <c t="s" r="C1" s="2">
        <v>319</v>
      </c>
      <c t="s" r="D1" s="2">
        <v>320</v>
      </c>
      <c t="s" r="E1" s="2">
        <v>321</v>
      </c>
      <c t="s" r="F1" s="2">
        <v>322</v>
      </c>
      <c t="s" r="G1" s="2">
        <v>323</v>
      </c>
    </row>
    <row spans="1:7" r="2">
      <c t="s" r="A2" s="3">
        <v>324</v>
      </c>
    </row>
    <row spans="1:7" r="3">
      <c t="s" r="A3" s="4">
        <v>325</v>
      </c>
      <c t="n" r="G3" s="7">
        <v>0</v>
      </c>
    </row>
    <row spans="1:7" r="4">
      <c t="s" r="A4" s="4">
        <v>326</v>
      </c>
    </row>
    <row spans="1:7" r="5">
      <c t="s" r="A5" s="3">
        <v>324</v>
      </c>
    </row>
    <row spans="1:7" r="6">
      <c t="s" r="A6" s="4">
        <v>327</v>
      </c>
      <c t="n" r="D6" s="6">
        <v>8</v>
      </c>
    </row>
    <row spans="1:7" r="7">
      <c t="s" r="A7" s="4">
        <v>328</v>
      </c>
      <c t="n" r="B7" s="7">
        <v>9500000</v>
      </c>
      <c t="n" r="E7" s="7">
        <v>6300000</v>
      </c>
      <c t="n" r="F7" s="7">
        <v>3200000</v>
      </c>
    </row>
    <row spans="1:7" r="8">
      <c t="s" r="A8" s="4">
        <v>329</v>
      </c>
    </row>
    <row spans="1:7" r="9">
      <c t="s" r="A9" s="3">
        <v>324</v>
      </c>
    </row>
    <row spans="1:7" r="10">
      <c t="s" r="A10" s="4">
        <v>330</v>
      </c>
      <c t="n" r="C10" s="6">
        <v>8</v>
      </c>
    </row>
    <row spans="1:7" r="11">
      <c t="s" r="A11" s="4">
        <v>331</v>
      </c>
    </row>
    <row spans="1:7" r="12">
      <c t="s" r="A12" s="3">
        <v>324</v>
      </c>
    </row>
    <row spans="1:7" r="13">
      <c t="s" r="A13" s="4">
        <v>332</v>
      </c>
      <c t="n" r="G13" s="6">
        <v>0</v>
      </c>
    </row>
    <row spans="1:7" r="14">
      <c t="s" r="A14" s="4">
        <v>333</v>
      </c>
    </row>
    <row spans="1:7" r="15">
      <c t="s" r="A15" s="3">
        <v>324</v>
      </c>
    </row>
    <row spans="1:7" r="16">
      <c t="s" r="A16" s="4">
        <v>334</v>
      </c>
      <c t="n" r="G16" s="6">
        <v>4000000</v>
      </c>
    </row>
    <row spans="1:7" r="17">
      <c t="s" r="A17" s="4">
        <v>335</v>
      </c>
      <c t="n" r="G17" s="7">
        <v>10000000</v>
      </c>
    </row>
    <row spans="1:7" r="18">
      <c t="s" r="A18" s="4">
        <v>336</v>
      </c>
    </row>
    <row spans="1:7" r="19">
      <c t="s" r="A19" s="3">
        <v>324</v>
      </c>
    </row>
    <row spans="1:7" r="20">
      <c t="s" r="A20" s="4">
        <v>337</v>
      </c>
      <c t="n" r="G20" s="6">
        <v>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8</v>
      </c>
      <c t="s" r="B1" s="2">
        <v>62</v>
      </c>
      <c t="s" r="D1" s="2">
        <v>1</v>
      </c>
    </row>
    <row spans="1:5" r="2">
      <c t="s" r="B2" s="2">
        <v>2</v>
      </c>
      <c t="s" r="C2" s="2">
        <v>63</v>
      </c>
      <c t="s" r="D2" s="2">
        <v>2</v>
      </c>
      <c t="s" r="E2" s="2">
        <v>63</v>
      </c>
    </row>
    <row spans="1:5" r="3">
      <c t="s" r="A3" s="3">
        <v>175</v>
      </c>
    </row>
    <row spans="1:5" r="4">
      <c t="s" r="A4" s="4">
        <v>339</v>
      </c>
      <c t="n" r="B4" s="6">
        <v>68176</v>
      </c>
      <c t="n" r="C4" s="6">
        <v>85501</v>
      </c>
      <c t="n" r="D4" s="6">
        <v>70627</v>
      </c>
      <c t="n" r="E4" s="6">
        <v>86677</v>
      </c>
    </row>
    <row spans="1:5" r="5">
      <c t="s" r="A5" s="4">
        <v>340</v>
      </c>
      <c t="n" r="B5" s="6">
        <v>127</v>
      </c>
      <c t="n" r="C5" s="6">
        <v>276</v>
      </c>
      <c t="n" r="D5" s="6">
        <v>133</v>
      </c>
      <c t="n" r="E5" s="6">
        <v>257</v>
      </c>
    </row>
    <row spans="1:5" r="6">
      <c t="s" r="A6" s="4">
        <v>341</v>
      </c>
      <c t="n" r="B6" s="6">
        <v>68303</v>
      </c>
      <c t="n" r="C6" s="6">
        <v>85777</v>
      </c>
      <c t="n" r="D6" s="6">
        <v>70760</v>
      </c>
      <c t="n" r="E6" s="6">
        <v>869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2</v>
      </c>
      <c t="s" r="B1" s="2">
        <v>62</v>
      </c>
      <c t="s" r="D1" s="2">
        <v>1</v>
      </c>
    </row>
    <row spans="1:5" r="2">
      <c t="s" r="B2" s="2">
        <v>2</v>
      </c>
      <c t="s" r="C2" s="2">
        <v>63</v>
      </c>
      <c t="s" r="D2" s="2">
        <v>2</v>
      </c>
      <c t="s" r="E2" s="2">
        <v>63</v>
      </c>
    </row>
    <row spans="1:5" r="3">
      <c t="s" r="A3" s="3">
        <v>175</v>
      </c>
    </row>
    <row spans="1:5" r="4">
      <c t="s" r="A4" s="4">
        <v>343</v>
      </c>
      <c t="n" r="B4" s="9">
        <v>1.1</v>
      </c>
      <c t="n" r="C4" s="9">
        <v>0.2</v>
      </c>
      <c t="n" r="D4" s="9">
        <v>0.6</v>
      </c>
      <c t="n" r="E4" s="9">
        <v>0.2</v>
      </c>
    </row>
    <row spans="1:5" r="5">
      <c t="s" r="A5" s="4">
        <v>344</v>
      </c>
      <c t="n" r="B5" s="9">
        <v>0.3</v>
      </c>
      <c t="n" r="C5" s="9">
        <v>0.1</v>
      </c>
      <c t="n" r="E5" s="9">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5"/>
    <col customWidth="1" max="8" min="8" width="14"/>
  </cols>
  <sheetData>
    <row spans="1:8" r="1">
      <c t="s" r="A1" s="1">
        <v>345</v>
      </c>
      <c t="s" r="B1" s="2">
        <v>62</v>
      </c>
      <c t="s" r="D1" s="2">
        <v>1</v>
      </c>
      <c t="s" r="F1" s="2">
        <v>346</v>
      </c>
    </row>
    <row spans="1:8" r="2">
      <c t="s" r="B2" s="2">
        <v>2</v>
      </c>
      <c t="s" r="C2" s="2">
        <v>63</v>
      </c>
      <c t="s" r="D2" s="2">
        <v>2</v>
      </c>
      <c t="s" r="E2" s="2">
        <v>63</v>
      </c>
      <c t="s" r="F2" s="2">
        <v>2</v>
      </c>
      <c t="s" r="G2" s="2">
        <v>347</v>
      </c>
      <c t="s" r="H2" s="2">
        <v>348</v>
      </c>
    </row>
    <row spans="1:8" r="3">
      <c t="s" r="A3" s="3">
        <v>349</v>
      </c>
    </row>
    <row spans="1:8" r="4">
      <c t="s" r="A4" s="4">
        <v>350</v>
      </c>
      <c t="n" r="B4" s="7">
        <v>19100000</v>
      </c>
      <c t="n" r="D4" s="7">
        <v>19100000</v>
      </c>
      <c t="n" r="F4" s="7">
        <v>19100000</v>
      </c>
    </row>
    <row spans="1:8" r="5">
      <c t="s" r="A5" s="4">
        <v>351</v>
      </c>
      <c t="n" r="B5" s="6">
        <v>1500000</v>
      </c>
      <c t="n" r="C5" s="7">
        <v>1800000</v>
      </c>
      <c t="n" r="D5" s="7">
        <v>2900000</v>
      </c>
      <c t="n" r="E5" s="7">
        <v>3100000</v>
      </c>
    </row>
    <row spans="1:8" r="6">
      <c t="s" r="A6" s="4">
        <v>352</v>
      </c>
      <c t="s" r="D6" s="4">
        <v>353</v>
      </c>
    </row>
    <row spans="1:8" r="7">
      <c t="s" r="A7" s="4">
        <v>354</v>
      </c>
      <c t="n" r="G7" s="7">
        <v>500000000</v>
      </c>
    </row>
    <row spans="1:8" r="8">
      <c t="s" r="A8" s="4">
        <v>355</v>
      </c>
      <c t="n" r="H8" s="7">
        <v>500000000</v>
      </c>
    </row>
    <row spans="1:8" r="9">
      <c t="s" r="A9" s="4">
        <v>356</v>
      </c>
      <c t="n" r="G9" s="7">
        <v>1000000000</v>
      </c>
    </row>
    <row spans="1:8" r="10">
      <c t="s" r="A10" s="4">
        <v>357</v>
      </c>
      <c t="n" r="D10" s="7">
        <v>229200000</v>
      </c>
      <c t="n" r="F10" s="6">
        <v>802200000</v>
      </c>
    </row>
    <row spans="1:8" r="11">
      <c t="s" r="A11" s="4">
        <v>358</v>
      </c>
      <c t="n" r="D11" s="6">
        <v>229169000</v>
      </c>
      <c t="n" r="E11" s="7">
        <v>164798000</v>
      </c>
    </row>
    <row spans="1:8" r="12">
      <c t="s" r="A12" s="4">
        <v>359</v>
      </c>
      <c t="n" r="B12" s="6">
        <v>197800000</v>
      </c>
      <c t="n" r="D12" s="7">
        <v>197800000</v>
      </c>
      <c t="n" r="F12" s="6">
        <v>197800000</v>
      </c>
    </row>
    <row spans="1:8" r="13">
      <c t="s" r="A13" s="4">
        <v>360</v>
      </c>
    </row>
    <row spans="1:8" r="14">
      <c t="s" r="A14" s="3">
        <v>349</v>
      </c>
    </row>
    <row spans="1:8" r="15">
      <c t="s" r="A15" s="4">
        <v>361</v>
      </c>
      <c t="s" r="D15" s="4">
        <v>362</v>
      </c>
    </row>
    <row spans="1:8" r="16">
      <c t="s" r="A16" s="4">
        <v>363</v>
      </c>
      <c t="s" r="D16" s="4">
        <v>364</v>
      </c>
    </row>
    <row spans="1:8" r="17">
      <c t="s" r="A17" s="4">
        <v>365</v>
      </c>
      <c t="s" r="D17" s="4">
        <v>366</v>
      </c>
    </row>
    <row spans="1:8" r="18">
      <c t="s" r="A18" s="4">
        <v>367</v>
      </c>
      <c t="s" r="D18" s="4">
        <v>368</v>
      </c>
    </row>
    <row spans="1:8" r="19">
      <c t="s" r="A19" s="4">
        <v>369</v>
      </c>
    </row>
    <row spans="1:8" r="20">
      <c t="s" r="A20" s="3">
        <v>349</v>
      </c>
    </row>
    <row spans="1:8" r="21">
      <c t="s" r="A21" s="4">
        <v>370</v>
      </c>
      <c t="s" r="D21" s="4">
        <v>371</v>
      </c>
    </row>
    <row spans="1:8" r="22">
      <c t="s" r="A22" s="4">
        <v>372</v>
      </c>
      <c t="s" r="D22" s="4">
        <v>373</v>
      </c>
    </row>
    <row spans="1:8" r="23">
      <c t="s" r="A23" s="4">
        <v>374</v>
      </c>
    </row>
    <row spans="1:8" r="24">
      <c t="s" r="A24" s="3">
        <v>349</v>
      </c>
    </row>
    <row spans="1:8" r="25">
      <c t="s" r="A25" s="4">
        <v>370</v>
      </c>
      <c t="s" r="D25" s="4">
        <v>375</v>
      </c>
    </row>
    <row spans="1:8" r="26">
      <c t="s" r="A26" s="4">
        <v>372</v>
      </c>
      <c t="s" r="D26" s="4">
        <v>376</v>
      </c>
    </row>
    <row spans="1:8" r="27">
      <c t="s" r="A27" s="4">
        <v>377</v>
      </c>
    </row>
    <row spans="1:8" r="28">
      <c t="s" r="A28" s="3">
        <v>349</v>
      </c>
    </row>
    <row spans="1:8" r="29">
      <c t="s" r="A29" s="4">
        <v>378</v>
      </c>
      <c t="s" r="D29" s="4">
        <v>379</v>
      </c>
    </row>
    <row spans="1:8" r="30">
      <c t="s" r="A30" s="4">
        <v>380</v>
      </c>
    </row>
    <row spans="1:8" r="31">
      <c t="s" r="A31" s="3">
        <v>349</v>
      </c>
    </row>
    <row spans="1:8" r="32">
      <c t="s" r="A32" s="4">
        <v>378</v>
      </c>
      <c t="s" r="D32" s="4">
        <v>379</v>
      </c>
    </row>
    <row spans="1:8" r="33">
      <c t="s" r="A33" s="4">
        <v>381</v>
      </c>
    </row>
    <row spans="1:8" r="34">
      <c t="s" r="A34" s="3">
        <v>349</v>
      </c>
    </row>
    <row spans="1:8" r="35">
      <c t="s" r="A35" s="4">
        <v>378</v>
      </c>
      <c t="s" r="D35" s="4">
        <v>379</v>
      </c>
    </row>
    <row spans="1:8" r="36">
      <c t="s" r="A36" s="4">
        <v>382</v>
      </c>
    </row>
    <row spans="1:8" r="37">
      <c t="s" r="A37" s="3">
        <v>349</v>
      </c>
    </row>
    <row spans="1:8" r="38">
      <c t="s" r="A38" s="4">
        <v>378</v>
      </c>
      <c t="s" r="D38" s="4">
        <v>379</v>
      </c>
    </row>
    <row spans="1:8" r="39">
      <c t="s" r="A39" s="4">
        <v>383</v>
      </c>
    </row>
    <row spans="1:8" r="40">
      <c t="s" r="A40" s="3">
        <v>349</v>
      </c>
    </row>
    <row spans="1:8" r="41">
      <c t="s" r="A41" s="4">
        <v>361</v>
      </c>
      <c t="s" r="D41" s="4">
        <v>384</v>
      </c>
    </row>
    <row spans="1:8" r="42">
      <c t="s" r="A42" s="4">
        <v>385</v>
      </c>
    </row>
    <row spans="1:8" r="43">
      <c t="s" r="A43" s="3">
        <v>349</v>
      </c>
    </row>
    <row spans="1:8" r="44">
      <c t="s" r="A44" s="4">
        <v>378</v>
      </c>
      <c t="s" r="D44" s="4">
        <v>386</v>
      </c>
    </row>
    <row spans="1:8" r="45">
      <c t="s" r="A45" s="4">
        <v>387</v>
      </c>
    </row>
    <row spans="1:8" r="46">
      <c t="s" r="A46" s="3">
        <v>349</v>
      </c>
    </row>
    <row spans="1:8" r="47">
      <c t="s" r="A47" s="4">
        <v>378</v>
      </c>
      <c t="s" r="D47" s="4">
        <v>386</v>
      </c>
    </row>
    <row spans="1:8" r="48">
      <c t="s" r="A48" s="4">
        <v>388</v>
      </c>
    </row>
    <row spans="1:8" r="49">
      <c t="s" r="A49" s="3">
        <v>349</v>
      </c>
    </row>
    <row spans="1:8" r="50">
      <c t="s" r="A50" s="4">
        <v>378</v>
      </c>
      <c t="s" r="D50" s="4">
        <v>386</v>
      </c>
    </row>
    <row spans="1:8" r="51">
      <c t="s" r="A51" s="4">
        <v>389</v>
      </c>
    </row>
    <row spans="1:8" r="52">
      <c t="s" r="A52" s="3">
        <v>349</v>
      </c>
    </row>
    <row spans="1:8" r="53">
      <c t="s" r="A53" s="4">
        <v>361</v>
      </c>
      <c t="s" r="D53" s="4">
        <v>384</v>
      </c>
    </row>
    <row spans="1:8" r="54">
      <c t="s" r="A54" s="4">
        <v>372</v>
      </c>
      <c t="s" r="D54" s="4">
        <v>390</v>
      </c>
    </row>
    <row spans="1:8" r="55">
      <c t="s" r="A55" s="4">
        <v>391</v>
      </c>
      <c t="s" r="D55" s="4">
        <v>392</v>
      </c>
    </row>
    <row spans="1:8" r="56">
      <c t="s" r="A56" s="4">
        <v>393</v>
      </c>
    </row>
    <row spans="1:8" r="57">
      <c t="s" r="A57" s="3">
        <v>349</v>
      </c>
    </row>
    <row spans="1:8" r="58">
      <c t="s" r="A58" s="4">
        <v>394</v>
      </c>
      <c t="s" r="D58" s="4">
        <v>395</v>
      </c>
    </row>
    <row spans="1:8" r="59">
      <c t="s" r="A59" s="4">
        <v>396</v>
      </c>
    </row>
    <row spans="1:8" r="60">
      <c t="s" r="A60" s="3">
        <v>349</v>
      </c>
    </row>
    <row spans="1:8" r="61">
      <c t="s" r="A61" s="4">
        <v>394</v>
      </c>
      <c t="s" r="D61" s="4">
        <v>397</v>
      </c>
    </row>
    <row spans="1:8" r="62">
      <c t="s" r="A62" s="4">
        <v>398</v>
      </c>
    </row>
    <row spans="1:8" r="63">
      <c t="s" r="A63" s="3">
        <v>349</v>
      </c>
    </row>
    <row spans="1:8" r="64">
      <c t="s" r="A64" s="4">
        <v>350</v>
      </c>
      <c t="n" r="B64" s="7">
        <v>14700000</v>
      </c>
      <c t="n" r="D64" s="7">
        <v>14700000</v>
      </c>
      <c t="n" r="F64" s="7">
        <v>14700000</v>
      </c>
    </row>
    <row spans="1:8" r="65">
      <c t="s" r="A65" s="4">
        <v>399</v>
      </c>
    </row>
    <row spans="1:8" r="66">
      <c t="s" r="A66" s="3">
        <v>349</v>
      </c>
    </row>
    <row spans="1:8" r="67">
      <c t="s" r="A67" s="4">
        <v>400</v>
      </c>
      <c t="n" r="B67" s="6">
        <v>11500000</v>
      </c>
      <c t="n" r="D67" s="6">
        <v>11500000</v>
      </c>
      <c t="n" r="F67" s="6">
        <v>11500000</v>
      </c>
    </row>
    <row spans="1:8" r="68">
      <c t="s" r="A68" s="4">
        <v>401</v>
      </c>
      <c t="n" r="B68" s="6">
        <v>7100000</v>
      </c>
      <c t="n" r="D68" s="6">
        <v>7100000</v>
      </c>
      <c t="n" r="F68" s="6">
        <v>7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5</v>
      </c>
    </row>
    <row spans="1:3" r="2">
      <c t="s" r="A2" s="3">
        <v>349</v>
      </c>
    </row>
    <row spans="1:3" r="3">
      <c t="s" r="A3" s="4">
        <v>403</v>
      </c>
      <c t="n" r="B3" s="6">
        <v>1941</v>
      </c>
      <c t="n" r="C3" s="6">
        <v>1023</v>
      </c>
    </row>
    <row spans="1:3" r="4">
      <c t="s" r="A4" s="4">
        <v>360</v>
      </c>
    </row>
    <row spans="1:3" r="5">
      <c t="s" r="A5" s="3">
        <v>349</v>
      </c>
    </row>
    <row spans="1:3" r="6">
      <c t="s" r="A6" s="4">
        <v>404</v>
      </c>
      <c t="n" r="B6" s="6">
        <v>1300</v>
      </c>
      <c t="n" r="C6" s="6">
        <v>688</v>
      </c>
    </row>
    <row spans="1:3" r="7">
      <c t="s" r="A7" s="4">
        <v>383</v>
      </c>
    </row>
    <row spans="1:3" r="8">
      <c t="s" r="A8" s="3">
        <v>349</v>
      </c>
    </row>
    <row spans="1:3" r="9">
      <c t="s" r="A9" s="4">
        <v>405</v>
      </c>
      <c t="n" r="B9" s="6">
        <v>329</v>
      </c>
      <c t="n" r="C9" s="6">
        <v>194</v>
      </c>
    </row>
    <row spans="1:3" r="10">
      <c t="s" r="A10" s="4">
        <v>406</v>
      </c>
    </row>
    <row spans="1:3" r="11">
      <c t="s" r="A11" s="3">
        <v>349</v>
      </c>
    </row>
    <row spans="1:3" r="12">
      <c t="s" r="A12" s="4">
        <v>405</v>
      </c>
      <c t="n" r="B12" s="6">
        <v>141</v>
      </c>
      <c t="n" r="C12" s="6">
        <v>141</v>
      </c>
    </row>
    <row spans="1:3" r="13">
      <c t="s" r="A13" s="4">
        <v>389</v>
      </c>
    </row>
    <row spans="1:3" r="14">
      <c t="s" r="A14" s="3">
        <v>349</v>
      </c>
    </row>
    <row spans="1:3" r="15">
      <c t="s" r="A15" s="4">
        <v>405</v>
      </c>
      <c t="n" r="B15" s="6">
        <v>171</v>
      </c>
      <c t="n" r="C15"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407</v>
      </c>
      <c t="s" r="B1" s="2">
        <v>62</v>
      </c>
    </row>
    <row spans="1:2" r="2">
      <c t="s" r="B2" s="2">
        <v>408</v>
      </c>
    </row>
    <row spans="1:2" r="3">
      <c t="s" r="A3" s="3">
        <v>349</v>
      </c>
    </row>
    <row spans="1:2" r="4">
      <c t="s" r="A4" s="4">
        <v>409</v>
      </c>
      <c t="n" r="B4" s="6">
        <v>1028</v>
      </c>
    </row>
    <row spans="1:2" r="5">
      <c t="s" r="A5" s="4">
        <v>360</v>
      </c>
    </row>
    <row spans="1:2" r="6">
      <c t="s" r="A6" s="3">
        <v>349</v>
      </c>
    </row>
    <row spans="1:2" r="7">
      <c t="s" r="A7" s="4">
        <v>410</v>
      </c>
      <c t="n" r="B7" s="6">
        <v>643</v>
      </c>
    </row>
    <row spans="1:2" r="8">
      <c t="s" r="A8" s="4">
        <v>383</v>
      </c>
    </row>
    <row spans="1:2" r="9">
      <c t="s" r="A9" s="3">
        <v>349</v>
      </c>
    </row>
    <row spans="1:2" r="10">
      <c t="s" r="A10" s="4">
        <v>411</v>
      </c>
      <c t="n" r="B10" s="6">
        <v>214</v>
      </c>
    </row>
    <row spans="1:2" r="11">
      <c t="s" r="A11" s="4">
        <v>389</v>
      </c>
    </row>
    <row spans="1:2" r="12">
      <c t="s" r="A12" s="3">
        <v>349</v>
      </c>
    </row>
    <row spans="1:2" r="13">
      <c t="s" r="A13" s="4">
        <v>411</v>
      </c>
      <c t="n" r="B13" s="6">
        <v>1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35"/>
    <col customWidth="1" max="5" min="5" width="21"/>
  </cols>
  <sheetData>
    <row spans="1:5" r="1">
      <c t="s" r="A1" s="1">
        <v>412</v>
      </c>
      <c t="s" r="B1" s="2">
        <v>62</v>
      </c>
      <c t="s" r="D1" s="2">
        <v>1</v>
      </c>
    </row>
    <row spans="1:5" r="2">
      <c t="s" r="B2" s="2">
        <v>413</v>
      </c>
      <c t="s" r="C2" s="2">
        <v>414</v>
      </c>
      <c t="s" r="D2" s="2">
        <v>415</v>
      </c>
      <c t="s" r="E2" s="2">
        <v>414</v>
      </c>
    </row>
    <row spans="1:5" r="3">
      <c t="s" r="A3" s="3">
        <v>181</v>
      </c>
    </row>
    <row spans="1:5" r="4">
      <c t="s" r="A4" s="4">
        <v>416</v>
      </c>
      <c t="n" r="D4" s="6">
        <v>3</v>
      </c>
    </row>
    <row spans="1:5" r="5">
      <c t="s" r="A5" s="4">
        <v>223</v>
      </c>
      <c t="n" r="B5" s="6">
        <v>50</v>
      </c>
      <c t="n" r="D5" s="6">
        <v>50</v>
      </c>
    </row>
    <row spans="1:5" r="6">
      <c t="s" r="A6" s="3">
        <v>417</v>
      </c>
    </row>
    <row spans="1:5" r="7">
      <c t="s" r="A7" s="4">
        <v>65</v>
      </c>
      <c t="n" r="B7" s="7">
        <v>673218</v>
      </c>
      <c t="n" r="C7" s="7">
        <v>689564</v>
      </c>
      <c t="n" r="D7" s="7">
        <v>1342123</v>
      </c>
      <c t="n" r="E7" s="7">
        <v>1370829</v>
      </c>
    </row>
    <row spans="1:5" r="8">
      <c t="s" r="A8" s="3">
        <v>418</v>
      </c>
    </row>
    <row spans="1:5" r="9">
      <c t="s" r="A9" s="4">
        <v>71</v>
      </c>
      <c t="n" r="B9" s="6">
        <v>116224</v>
      </c>
      <c t="n" r="C9" s="6">
        <v>117638</v>
      </c>
      <c t="n" r="D9" s="6">
        <v>210289</v>
      </c>
      <c t="n" r="E9" s="6">
        <v>227243</v>
      </c>
    </row>
    <row spans="1:5" r="10">
      <c t="s" r="A10" s="4">
        <v>72</v>
      </c>
      <c t="n" r="B10" s="6">
        <v>15275</v>
      </c>
      <c t="n" r="C10" s="6">
        <v>11644</v>
      </c>
      <c t="n" r="D10" s="6">
        <v>29718</v>
      </c>
      <c t="n" r="E10" s="6">
        <v>23159</v>
      </c>
    </row>
    <row spans="1:5" r="11">
      <c t="s" r="A11" s="4">
        <v>73</v>
      </c>
      <c t="n" r="B11" s="6">
        <v>100949</v>
      </c>
      <c t="n" r="C11" s="6">
        <v>105994</v>
      </c>
      <c t="n" r="D11" s="6">
        <v>180571</v>
      </c>
      <c t="n" r="E11" s="6">
        <v>204084</v>
      </c>
    </row>
    <row spans="1:5" r="12">
      <c t="s" r="A12" s="4">
        <v>419</v>
      </c>
    </row>
    <row spans="1:5" r="13">
      <c t="s" r="A13" s="3">
        <v>417</v>
      </c>
    </row>
    <row spans="1:5" r="14">
      <c t="s" r="A14" s="4">
        <v>65</v>
      </c>
      <c t="n" r="B14" s="6">
        <v>59198</v>
      </c>
      <c t="n" r="C14" s="6">
        <v>56233</v>
      </c>
      <c t="n" r="D14" s="6">
        <v>116661</v>
      </c>
      <c t="n" r="E14" s="6">
        <v>111757</v>
      </c>
    </row>
    <row spans="1:5" r="15">
      <c t="s" r="A15" s="4">
        <v>420</v>
      </c>
    </row>
    <row spans="1:5" r="16">
      <c t="s" r="A16" s="3">
        <v>417</v>
      </c>
    </row>
    <row spans="1:5" r="17">
      <c t="s" r="A17" s="4">
        <v>65</v>
      </c>
      <c t="n" r="B17" s="6">
        <v>729774</v>
      </c>
      <c t="n" r="C17" s="6">
        <v>755960</v>
      </c>
      <c t="n" r="D17" s="6">
        <v>1461710</v>
      </c>
      <c t="n" r="E17" s="6">
        <v>1496300</v>
      </c>
    </row>
    <row spans="1:5" r="18">
      <c t="s" r="A18" s="3">
        <v>418</v>
      </c>
    </row>
    <row spans="1:5" r="19">
      <c t="s" r="A19" s="4">
        <v>71</v>
      </c>
      <c t="n" r="B19" s="6">
        <v>136089</v>
      </c>
      <c t="n" r="C19" s="6">
        <v>142273</v>
      </c>
      <c t="n" r="D19" s="6">
        <v>253926</v>
      </c>
      <c t="n" r="E19" s="6">
        <v>279048</v>
      </c>
    </row>
    <row spans="1:5" r="20">
      <c t="s" r="A20" s="4">
        <v>421</v>
      </c>
    </row>
    <row spans="1:5" r="21">
      <c t="s" r="A21" s="3">
        <v>417</v>
      </c>
    </row>
    <row spans="1:5" r="22">
      <c t="s" r="A22" s="4">
        <v>65</v>
      </c>
      <c t="n" r="B22" s="6">
        <v>570943</v>
      </c>
      <c t="n" r="C22" s="6">
        <v>582584</v>
      </c>
      <c t="n" r="D22" s="6">
        <v>1145543</v>
      </c>
      <c t="n" r="E22" s="6">
        <v>1161522</v>
      </c>
    </row>
    <row spans="1:5" r="23">
      <c t="s" r="A23" s="3">
        <v>418</v>
      </c>
    </row>
    <row spans="1:5" r="24">
      <c t="s" r="A24" s="4">
        <v>71</v>
      </c>
      <c t="n" r="B24" s="6">
        <v>104549</v>
      </c>
      <c t="n" r="C24" s="6">
        <v>105519</v>
      </c>
      <c t="n" r="D24" s="6">
        <v>190850</v>
      </c>
      <c t="n" r="E24" s="6">
        <v>206073</v>
      </c>
    </row>
    <row spans="1:5" r="25">
      <c t="s" r="A25" s="4">
        <v>422</v>
      </c>
    </row>
    <row spans="1:5" r="26">
      <c t="s" r="A26" s="3">
        <v>417</v>
      </c>
    </row>
    <row spans="1:5" r="27">
      <c t="s" r="A27" s="4">
        <v>65</v>
      </c>
      <c t="n" r="B27" s="6">
        <v>43077</v>
      </c>
      <c t="n" r="C27" s="6">
        <v>44159</v>
      </c>
      <c t="n" r="D27" s="6">
        <v>79919</v>
      </c>
      <c t="n" r="E27" s="6">
        <v>83783</v>
      </c>
    </row>
    <row spans="1:5" r="28">
      <c t="s" r="A28" s="3">
        <v>418</v>
      </c>
    </row>
    <row spans="1:5" r="29">
      <c t="s" r="A29" s="4">
        <v>71</v>
      </c>
      <c t="n" r="B29" s="6">
        <v>13649</v>
      </c>
      <c t="n" r="C29" s="6">
        <v>15694</v>
      </c>
      <c t="n" r="D29" s="6">
        <v>26752</v>
      </c>
      <c t="n" r="E29" s="6">
        <v>31908</v>
      </c>
    </row>
    <row spans="1:5" r="30">
      <c t="s" r="A30" s="4">
        <v>423</v>
      </c>
    </row>
    <row spans="1:5" r="31">
      <c t="s" r="A31" s="3">
        <v>417</v>
      </c>
    </row>
    <row spans="1:5" r="32">
      <c t="s" r="A32" s="4">
        <v>65</v>
      </c>
      <c t="n" r="B32" s="6">
        <v>115754</v>
      </c>
      <c t="n" r="C32" s="6">
        <v>129217</v>
      </c>
      <c t="n" r="D32" s="6">
        <v>236248</v>
      </c>
      <c t="n" r="E32" s="6">
        <v>250995</v>
      </c>
    </row>
    <row spans="1:5" r="33">
      <c t="s" r="A33" s="3">
        <v>418</v>
      </c>
    </row>
    <row spans="1:5" r="34">
      <c t="s" r="A34" s="4">
        <v>71</v>
      </c>
      <c t="n" r="B34" s="6">
        <v>17891</v>
      </c>
      <c t="n" r="C34" s="6">
        <v>21060</v>
      </c>
      <c t="n" r="D34" s="6">
        <v>36324</v>
      </c>
      <c t="n" r="E34" s="6">
        <v>41067</v>
      </c>
    </row>
    <row spans="1:5" r="35">
      <c t="s" r="A35" s="4">
        <v>424</v>
      </c>
    </row>
    <row spans="1:5" r="36">
      <c t="s" r="A36" s="3">
        <v>417</v>
      </c>
    </row>
    <row spans="1:5" r="37">
      <c t="s" r="A37" s="4">
        <v>65</v>
      </c>
      <c t="n" r="B37" s="6">
        <v>0</v>
      </c>
      <c t="n" r="C37" s="6">
        <v>6588</v>
      </c>
      <c t="n" r="D37" s="6">
        <v>0</v>
      </c>
      <c t="n" r="E37" s="6">
        <v>13767</v>
      </c>
    </row>
    <row spans="1:5" r="38">
      <c t="s" r="A38" s="4">
        <v>425</v>
      </c>
    </row>
    <row spans="1:5" r="39">
      <c t="s" r="A39" s="3">
        <v>417</v>
      </c>
    </row>
    <row spans="1:5" r="40">
      <c t="s" r="A40" s="4">
        <v>65</v>
      </c>
      <c t="n" r="B40" s="6">
        <v>-56556</v>
      </c>
      <c t="n" r="C40" s="6">
        <v>-72984</v>
      </c>
      <c t="n" r="D40" s="6">
        <v>-119587</v>
      </c>
      <c t="n" r="E40" s="6">
        <v>-139238</v>
      </c>
    </row>
    <row spans="1:5" r="41">
      <c t="s" r="A41" s="4">
        <v>426</v>
      </c>
    </row>
    <row spans="1:5" r="42">
      <c t="s" r="A42" s="3">
        <v>417</v>
      </c>
    </row>
    <row spans="1:5" r="43">
      <c t="s" r="A43" s="4">
        <v>65</v>
      </c>
      <c t="n" r="B43" s="6">
        <v>-56556</v>
      </c>
      <c t="n" r="C43" s="6">
        <v>-72984</v>
      </c>
      <c t="n" r="D43" s="6">
        <v>-119587</v>
      </c>
      <c t="n" r="E43" s="6">
        <v>-139238</v>
      </c>
    </row>
    <row spans="1:5" r="44">
      <c t="s" r="A44" s="4">
        <v>427</v>
      </c>
    </row>
    <row spans="1:5" r="45">
      <c t="s" r="A45" s="3">
        <v>418</v>
      </c>
    </row>
    <row spans="1:5" r="46">
      <c t="s" r="A46" s="4">
        <v>71</v>
      </c>
      <c t="n" r="B46" s="6">
        <v>-19865</v>
      </c>
      <c t="n" r="C46" s="6">
        <v>-24635</v>
      </c>
      <c t="n" r="D46" s="6">
        <v>-43637</v>
      </c>
      <c t="n" r="E46" s="6">
        <v>-51805</v>
      </c>
    </row>
    <row spans="1:5" r="47">
      <c t="s" r="A47" s="4">
        <v>428</v>
      </c>
      <c t="n" r="B47" s="6">
        <v>-19865</v>
      </c>
      <c t="n" r="C47" s="6">
        <v>-23547</v>
      </c>
      <c t="n" r="D47" s="6">
        <v>-43626</v>
      </c>
      <c t="n" r="E47" s="6">
        <v>-49324</v>
      </c>
    </row>
    <row spans="1:5" r="48">
      <c t="s" r="A48" s="4">
        <v>429</v>
      </c>
      <c t="n" r="B48" s="7">
        <v>0</v>
      </c>
      <c t="n" r="C48" s="7">
        <v>-1088</v>
      </c>
      <c t="n" r="D48" s="7">
        <v>-11</v>
      </c>
      <c t="n" r="E48" s="7">
        <v>-24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r="A1" s="1">
        <v>430</v>
      </c>
      <c t="s" r="B1" s="2">
        <v>62</v>
      </c>
      <c t="s" r="D1" s="2">
        <v>1</v>
      </c>
    </row>
    <row spans="1:6" r="2">
      <c t="s" r="B2" s="2">
        <v>2</v>
      </c>
      <c t="s" r="C2" s="2">
        <v>63</v>
      </c>
      <c t="s" r="D2" s="2">
        <v>2</v>
      </c>
      <c t="s" r="E2" s="2">
        <v>63</v>
      </c>
      <c t="s" r="F2" s="2">
        <v>25</v>
      </c>
    </row>
    <row spans="1:6" r="3">
      <c t="s" r="A3" s="3">
        <v>184</v>
      </c>
    </row>
    <row spans="1:6" r="4">
      <c t="s" r="A4" s="4">
        <v>74</v>
      </c>
      <c t="n" r="B4" s="7">
        <v>36921</v>
      </c>
      <c t="n" r="C4" s="7">
        <v>38637</v>
      </c>
      <c t="n" r="D4" s="7">
        <v>65728</v>
      </c>
      <c t="n" r="E4" s="7">
        <v>73457</v>
      </c>
    </row>
    <row spans="1:6" r="5">
      <c t="s" r="A5" s="4">
        <v>431</v>
      </c>
      <c t="s" r="B5" s="4">
        <v>432</v>
      </c>
      <c t="s" r="C5" s="4">
        <v>433</v>
      </c>
      <c t="s" r="D5" s="4">
        <v>434</v>
      </c>
      <c t="s" r="E5" s="4">
        <v>435</v>
      </c>
    </row>
    <row spans="1:6" r="6">
      <c t="s" r="A6" s="4">
        <v>436</v>
      </c>
      <c t="n" r="B6" s="7">
        <v>6800</v>
      </c>
      <c t="n" r="D6" s="7">
        <v>6800</v>
      </c>
      <c t="n" r="F6" s="7">
        <v>7300</v>
      </c>
    </row>
    <row spans="1:6" r="7">
      <c t="s" r="A7" s="4">
        <v>437</v>
      </c>
      <c t="n" r="B7" s="7">
        <v>2000</v>
      </c>
      <c t="n" r="D7" s="7">
        <v>2000</v>
      </c>
      <c t="n" r="F7" s="7">
        <v>18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438</v>
      </c>
      <c t="s" r="B1" s="2">
        <v>439</v>
      </c>
      <c t="s" r="C1" s="2">
        <v>440</v>
      </c>
      <c t="s" r="D1" s="2">
        <v>2</v>
      </c>
      <c t="s" r="E1" s="2">
        <v>63</v>
      </c>
      <c t="s" r="F1" s="2">
        <v>2</v>
      </c>
      <c t="s" r="G1" s="2">
        <v>63</v>
      </c>
    </row>
    <row spans="1:7" r="2">
      <c t="s" r="A2" s="3">
        <v>441</v>
      </c>
    </row>
    <row spans="1:7" r="3">
      <c t="s" r="A3" s="4">
        <v>442</v>
      </c>
      <c t="n" r="D3" s="8">
        <v>0.2</v>
      </c>
      <c t="n" r="E3" s="8">
        <v>0.18</v>
      </c>
      <c t="n" r="F3" s="8">
        <v>0.4</v>
      </c>
      <c t="n" r="G3" s="8">
        <v>0.36</v>
      </c>
    </row>
    <row spans="1:7" r="4">
      <c t="s" r="A4" s="4">
        <v>443</v>
      </c>
    </row>
    <row spans="1:7" r="5">
      <c t="s" r="A5" s="3">
        <v>441</v>
      </c>
    </row>
    <row spans="1:7" r="6">
      <c t="s" r="A6" s="4">
        <v>442</v>
      </c>
      <c t="n" r="B6" s="8">
        <v>0.2</v>
      </c>
    </row>
    <row spans="1:7" r="7">
      <c t="s" r="A7" s="4">
        <v>444</v>
      </c>
    </row>
    <row spans="1:7" r="8">
      <c t="s" r="A8" s="3">
        <v>441</v>
      </c>
    </row>
    <row spans="1:7" r="9">
      <c t="s" r="A9" s="4">
        <v>445</v>
      </c>
      <c t="n" r="C9" s="7">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18"/>
    <col customWidth="1" max="7" min="7" width="37"/>
  </cols>
  <sheetData>
    <row spans="1:7" r="1">
      <c t="s" r="A1" s="1">
        <v>88</v>
      </c>
      <c t="s" r="B1" s="2">
        <v>89</v>
      </c>
      <c t="s" r="C1" s="2">
        <v>90</v>
      </c>
      <c t="s" r="D1" s="2">
        <v>91</v>
      </c>
      <c t="s" r="E1" s="2">
        <v>92</v>
      </c>
      <c t="s" r="F1" s="2">
        <v>93</v>
      </c>
      <c t="s" r="G1" s="2">
        <v>94</v>
      </c>
    </row>
    <row spans="1:7" r="2">
      <c t="s" r="A2" s="4">
        <v>95</v>
      </c>
      <c t="n" r="C2" s="6">
        <v>88335</v>
      </c>
    </row>
    <row spans="1:7" r="3">
      <c t="s" r="A3" s="4">
        <v>96</v>
      </c>
      <c t="n" r="B3" s="7">
        <v>756043</v>
      </c>
      <c t="n" r="C3" s="7">
        <v>113</v>
      </c>
      <c t="n" r="D3" s="7">
        <v>-1016381</v>
      </c>
      <c t="n" r="E3" s="7">
        <v>877566</v>
      </c>
      <c t="n" r="F3" s="7">
        <v>898574</v>
      </c>
      <c t="n" r="G3" s="7">
        <v>-3829</v>
      </c>
    </row>
    <row spans="1:7" r="4">
      <c t="s" r="A4" s="3">
        <v>97</v>
      </c>
    </row>
    <row spans="1:7" r="5">
      <c t="s" r="A5" s="4">
        <v>98</v>
      </c>
      <c t="n" r="B5" s="6">
        <v>127465</v>
      </c>
      <c t="n" r="F5" s="6">
        <v>130627</v>
      </c>
      <c t="n" r="G5" s="6">
        <v>-3162</v>
      </c>
    </row>
    <row spans="1:7" r="6">
      <c t="s" r="A6" s="4">
        <v>99</v>
      </c>
      <c t="n" r="C6" s="6">
        <v>-3668</v>
      </c>
    </row>
    <row spans="1:7" r="7">
      <c t="s" r="A7" s="4">
        <v>100</v>
      </c>
      <c t="n" r="B7" s="6">
        <v>-164798</v>
      </c>
      <c t="n" r="D7" s="6">
        <v>-164798</v>
      </c>
    </row>
    <row spans="1:7" r="8">
      <c t="s" r="A8" s="4">
        <v>101</v>
      </c>
      <c t="n" r="B8" s="6">
        <v>-31099</v>
      </c>
      <c t="n" r="F8" s="6">
        <v>-31099</v>
      </c>
    </row>
    <row spans="1:7" r="9">
      <c t="s" r="A9" s="4">
        <v>102</v>
      </c>
      <c t="n" r="C9" s="6">
        <v>52</v>
      </c>
    </row>
    <row spans="1:7" r="10">
      <c t="s" r="A10" s="4">
        <v>103</v>
      </c>
      <c t="n" r="B10" s="6">
        <v>1076</v>
      </c>
      <c t="n" r="C10" s="7">
        <v>1</v>
      </c>
      <c t="n" r="E10" s="6">
        <v>1075</v>
      </c>
    </row>
    <row spans="1:7" r="11">
      <c t="s" r="A11" s="4">
        <v>104</v>
      </c>
      <c t="n" r="C11" s="6">
        <v>237</v>
      </c>
    </row>
    <row spans="1:7" r="12">
      <c t="s" r="A12" s="4">
        <v>105</v>
      </c>
      <c t="n" r="C12" s="6">
        <v>-7</v>
      </c>
    </row>
    <row spans="1:7" r="13">
      <c t="s" r="A13" s="4">
        <v>106</v>
      </c>
      <c t="n" r="B13" s="6">
        <v>-423</v>
      </c>
      <c t="n" r="E13" s="6">
        <v>-423</v>
      </c>
    </row>
    <row spans="1:7" r="14">
      <c t="s" r="A14" s="4">
        <v>107</v>
      </c>
      <c t="n" r="B14" s="6">
        <v>475</v>
      </c>
      <c t="n" r="E14" s="6">
        <v>475</v>
      </c>
    </row>
    <row spans="1:7" r="15">
      <c t="s" r="A15" s="4">
        <v>108</v>
      </c>
      <c t="n" r="B15" s="6">
        <v>3080</v>
      </c>
      <c t="n" r="E15" s="6">
        <v>3080</v>
      </c>
    </row>
    <row spans="1:7" r="16">
      <c t="s" r="A16" s="4">
        <v>109</v>
      </c>
      <c t="n" r="C16" s="6">
        <v>84949</v>
      </c>
    </row>
    <row spans="1:7" r="17">
      <c t="s" r="A17" s="4">
        <v>110</v>
      </c>
      <c t="n" r="B17" s="6">
        <v>691819</v>
      </c>
      <c t="n" r="C17" s="7">
        <v>114</v>
      </c>
      <c t="n" r="D17" s="6">
        <v>-1181179</v>
      </c>
      <c t="n" r="E17" s="6">
        <v>881773</v>
      </c>
      <c t="n" r="F17" s="6">
        <v>998102</v>
      </c>
      <c t="n" r="G17" s="6">
        <v>-6991</v>
      </c>
    </row>
    <row spans="1:7" r="18">
      <c t="s" r="A18" s="4">
        <v>111</v>
      </c>
      <c t="n" r="C18" s="6">
        <v>76276</v>
      </c>
    </row>
    <row spans="1:7" r="19">
      <c t="s" r="A19" s="4">
        <v>112</v>
      </c>
      <c t="n" r="B19" s="6">
        <v>468561</v>
      </c>
      <c t="n" r="C19" s="7">
        <v>114</v>
      </c>
      <c t="n" r="D19" s="6">
        <v>-1496180</v>
      </c>
      <c t="n" r="E19" s="6">
        <v>916128</v>
      </c>
      <c t="n" r="F19" s="6">
        <v>1058148</v>
      </c>
      <c t="n" r="G19" s="6">
        <v>-9649</v>
      </c>
    </row>
    <row spans="1:7" r="20">
      <c t="s" r="A20" s="3">
        <v>97</v>
      </c>
    </row>
    <row spans="1:7" r="21">
      <c t="s" r="A21" s="4">
        <v>98</v>
      </c>
      <c t="n" r="B21" s="6">
        <v>117698</v>
      </c>
      <c t="n" r="F21" s="6">
        <v>114843</v>
      </c>
      <c t="n" r="G21" s="6">
        <v>2855</v>
      </c>
    </row>
    <row spans="1:7" r="22">
      <c t="s" r="A22" s="4">
        <v>99</v>
      </c>
      <c t="n" r="C22" s="6">
        <v>-7926</v>
      </c>
    </row>
    <row spans="1:7" r="23">
      <c t="s" r="A23" s="4">
        <v>100</v>
      </c>
      <c t="n" r="B23" s="6">
        <v>-229169</v>
      </c>
      <c t="n" r="D23" s="6">
        <v>-229169</v>
      </c>
    </row>
    <row spans="1:7" r="24">
      <c t="s" r="A24" s="4">
        <v>101</v>
      </c>
      <c t="n" r="B24" s="6">
        <v>-28196</v>
      </c>
      <c t="n" r="F24" s="6">
        <v>-28196</v>
      </c>
    </row>
    <row spans="1:7" r="25">
      <c t="s" r="A25" s="4">
        <v>102</v>
      </c>
      <c t="n" r="C25" s="6">
        <v>21</v>
      </c>
    </row>
    <row spans="1:7" r="26">
      <c t="s" r="A26" s="4">
        <v>103</v>
      </c>
      <c t="n" r="B26" s="6">
        <v>305</v>
      </c>
      <c t="n" r="E26" s="6">
        <v>305</v>
      </c>
    </row>
    <row spans="1:7" r="27">
      <c t="s" r="A27" s="4">
        <v>104</v>
      </c>
      <c t="n" r="C27" s="6">
        <v>33</v>
      </c>
    </row>
    <row spans="1:7" r="28">
      <c t="s" r="A28" s="4">
        <v>105</v>
      </c>
      <c t="n" r="C28" s="6">
        <v>-22</v>
      </c>
    </row>
    <row spans="1:7" r="29">
      <c t="s" r="A29" s="4">
        <v>106</v>
      </c>
      <c t="n" r="B29" s="6">
        <v>-622</v>
      </c>
      <c t="n" r="E29" s="6">
        <v>-622</v>
      </c>
    </row>
    <row spans="1:7" r="30">
      <c t="s" r="A30" s="4">
        <v>107</v>
      </c>
      <c t="n" r="B30" s="6">
        <v>-281</v>
      </c>
      <c t="n" r="E30" s="6">
        <v>-281</v>
      </c>
    </row>
    <row spans="1:7" r="31">
      <c t="s" r="A31" s="4">
        <v>108</v>
      </c>
      <c t="n" r="B31" s="6">
        <v>2949</v>
      </c>
      <c t="n" r="E31" s="6">
        <v>2949</v>
      </c>
    </row>
    <row spans="1:7" r="32">
      <c t="s" r="A32" s="4">
        <v>113</v>
      </c>
      <c t="n" r="C32" s="6">
        <v>68382</v>
      </c>
    </row>
    <row spans="1:7" r="33">
      <c t="s" r="A33" s="4">
        <v>114</v>
      </c>
      <c t="n" r="B33" s="7">
        <v>331245</v>
      </c>
      <c t="n" r="C33" s="7">
        <v>114</v>
      </c>
      <c t="n" r="D33" s="7">
        <v>-1725349</v>
      </c>
      <c t="n" r="E33" s="7">
        <v>918479</v>
      </c>
      <c t="n" r="F33" s="7">
        <v>1144795</v>
      </c>
      <c t="n" r="G33" s="7">
        <v>-67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63</v>
      </c>
    </row>
    <row spans="1:3" r="3">
      <c t="s" r="A3" s="3">
        <v>116</v>
      </c>
    </row>
    <row spans="1:3" r="4">
      <c t="s" r="A4" s="4">
        <v>75</v>
      </c>
      <c t="n" r="B4" s="7">
        <v>114843</v>
      </c>
      <c t="n" r="C4" s="7">
        <v>130627</v>
      </c>
    </row>
    <row spans="1:3" r="5">
      <c t="s" r="A5" s="3">
        <v>117</v>
      </c>
    </row>
    <row spans="1:3" r="6">
      <c t="s" r="A6" s="4">
        <v>118</v>
      </c>
      <c t="n" r="B6" s="6">
        <v>28209</v>
      </c>
      <c t="n" r="C6" s="6">
        <v>28628</v>
      </c>
    </row>
    <row spans="1:3" r="7">
      <c t="s" r="A7" s="4">
        <v>119</v>
      </c>
      <c t="n" r="B7" s="6">
        <v>6245</v>
      </c>
      <c t="n" r="C7" s="6">
        <v>925</v>
      </c>
    </row>
    <row spans="1:3" r="8">
      <c t="s" r="A8" s="4">
        <v>108</v>
      </c>
      <c t="n" r="B8" s="6">
        <v>2949</v>
      </c>
      <c t="n" r="C8" s="6">
        <v>3080</v>
      </c>
    </row>
    <row spans="1:3" r="9">
      <c t="s" r="A9" s="4">
        <v>69</v>
      </c>
      <c t="n" r="B9" s="6">
        <v>-17900</v>
      </c>
      <c t="n" r="C9" s="6">
        <v>-1491</v>
      </c>
    </row>
    <row spans="1:3" r="10">
      <c t="s" r="A10" s="3">
        <v>120</v>
      </c>
    </row>
    <row spans="1:3" r="11">
      <c t="s" r="A11" s="4">
        <v>121</v>
      </c>
      <c t="n" r="B11" s="6">
        <v>15121</v>
      </c>
      <c t="n" r="C11" s="6">
        <v>-459</v>
      </c>
    </row>
    <row spans="1:3" r="12">
      <c t="s" r="A12" s="4">
        <v>122</v>
      </c>
      <c t="n" r="B12" s="6">
        <v>-53073</v>
      </c>
      <c t="n" r="C12" s="6">
        <v>-348</v>
      </c>
    </row>
    <row spans="1:3" r="13">
      <c t="s" r="A13" s="4">
        <v>123</v>
      </c>
      <c t="n" r="B13" s="6">
        <v>-11715</v>
      </c>
      <c t="n" r="C13" s="6">
        <v>-4624</v>
      </c>
    </row>
    <row spans="1:3" r="14">
      <c t="s" r="A14" s="4">
        <v>124</v>
      </c>
      <c t="n" r="B14" s="6">
        <v>36751</v>
      </c>
      <c t="n" r="C14" s="6">
        <v>17549</v>
      </c>
    </row>
    <row spans="1:3" r="15">
      <c t="s" r="A15" s="4">
        <v>125</v>
      </c>
      <c t="n" r="B15" s="6">
        <v>6558</v>
      </c>
      <c t="n" r="C15" s="6">
        <v>11687</v>
      </c>
    </row>
    <row spans="1:3" r="16">
      <c t="s" r="A16" s="4">
        <v>126</v>
      </c>
      <c t="n" r="B16" s="6">
        <v>2901</v>
      </c>
      <c t="n" r="C16" s="6">
        <v>-1379</v>
      </c>
    </row>
    <row spans="1:3" r="17">
      <c t="s" r="A17" s="4">
        <v>127</v>
      </c>
      <c t="n" r="B17" s="6">
        <v>130889</v>
      </c>
      <c t="n" r="C17" s="6">
        <v>184195</v>
      </c>
    </row>
    <row spans="1:3" r="18">
      <c t="s" r="A18" s="3">
        <v>128</v>
      </c>
    </row>
    <row spans="1:3" r="19">
      <c t="s" r="A19" s="4">
        <v>129</v>
      </c>
      <c t="n" r="B19" s="6">
        <v>-20809</v>
      </c>
      <c t="n" r="C19" s="6">
        <v>-20131</v>
      </c>
    </row>
    <row spans="1:3" r="20">
      <c t="s" r="A20" s="4">
        <v>130</v>
      </c>
      <c t="n" r="B20" s="6">
        <v>1831</v>
      </c>
      <c t="n" r="C20" s="6">
        <v>1051</v>
      </c>
    </row>
    <row spans="1:3" r="21">
      <c t="s" r="A21" s="4">
        <v>131</v>
      </c>
      <c t="n" r="B21" s="6">
        <v>-1395</v>
      </c>
      <c t="n" r="C21" s="6">
        <v>-962</v>
      </c>
    </row>
    <row spans="1:3" r="22">
      <c t="s" r="A22" s="4">
        <v>132</v>
      </c>
      <c t="n" r="B22" s="6">
        <v>-20373</v>
      </c>
      <c t="n" r="C22" s="6">
        <v>-20042</v>
      </c>
    </row>
    <row spans="1:3" r="23">
      <c t="s" r="A23" s="3">
        <v>133</v>
      </c>
    </row>
    <row spans="1:3" r="24">
      <c t="s" r="A24" s="4">
        <v>134</v>
      </c>
      <c t="n" r="B24" s="6">
        <v>182000</v>
      </c>
      <c t="n" r="C24" s="6">
        <v>0</v>
      </c>
    </row>
    <row spans="1:3" r="25">
      <c t="s" r="A25" s="4">
        <v>135</v>
      </c>
      <c t="n" r="B25" s="6">
        <v>-40000</v>
      </c>
      <c t="n" r="C25" s="6">
        <v>0</v>
      </c>
    </row>
    <row spans="1:3" r="26">
      <c t="s" r="A26" s="4">
        <v>136</v>
      </c>
      <c t="n" r="B26" s="6">
        <v>-2275</v>
      </c>
      <c t="n" r="C26" s="6">
        <v>-2400</v>
      </c>
    </row>
    <row spans="1:3" r="27">
      <c t="s" r="A27" s="4">
        <v>137</v>
      </c>
      <c t="n" r="B27" s="6">
        <v>-1712</v>
      </c>
      <c t="n" r="C27" s="6">
        <v>0</v>
      </c>
    </row>
    <row spans="1:3" r="28">
      <c t="s" r="A28" s="4">
        <v>138</v>
      </c>
      <c t="n" r="B28" s="6">
        <v>305</v>
      </c>
      <c t="n" r="C28" s="6">
        <v>1075</v>
      </c>
    </row>
    <row spans="1:3" r="29">
      <c t="s" r="A29" s="4">
        <v>139</v>
      </c>
      <c t="n" r="B29" s="6">
        <v>156</v>
      </c>
      <c t="n" r="C29" s="6">
        <v>475</v>
      </c>
    </row>
    <row spans="1:3" r="30">
      <c t="s" r="A30" s="4">
        <v>106</v>
      </c>
      <c t="n" r="B30" s="6">
        <v>-622</v>
      </c>
      <c t="n" r="C30" s="6">
        <v>-423</v>
      </c>
    </row>
    <row spans="1:3" r="31">
      <c t="s" r="A31" s="4">
        <v>140</v>
      </c>
      <c t="n" r="B31" s="6">
        <v>-229169</v>
      </c>
      <c t="n" r="C31" s="6">
        <v>-164798</v>
      </c>
    </row>
    <row spans="1:3" r="32">
      <c t="s" r="A32" s="4">
        <v>141</v>
      </c>
      <c t="n" r="B32" s="6">
        <v>-27974</v>
      </c>
      <c t="n" r="C32" s="6">
        <v>-31017</v>
      </c>
    </row>
    <row spans="1:3" r="33">
      <c t="s" r="A33" s="4">
        <v>142</v>
      </c>
      <c t="n" r="B33" s="6">
        <v>-119291</v>
      </c>
      <c t="n" r="C33" s="6">
        <v>-197088</v>
      </c>
    </row>
    <row spans="1:3" r="34">
      <c t="s" r="A34" s="4">
        <v>143</v>
      </c>
      <c t="n" r="B34" s="6">
        <v>533</v>
      </c>
      <c t="n" r="C34" s="6">
        <v>-121</v>
      </c>
    </row>
    <row spans="1:3" r="35">
      <c t="s" r="A35" s="4">
        <v>144</v>
      </c>
      <c t="n" r="B35" s="6">
        <v>-8242</v>
      </c>
      <c t="n" r="C35" s="6">
        <v>-33056</v>
      </c>
    </row>
    <row spans="1:3" r="36">
      <c t="s" r="A36" s="4">
        <v>145</v>
      </c>
      <c t="n" r="B36" s="6">
        <v>56462</v>
      </c>
      <c t="n" r="C36" s="6">
        <v>133834</v>
      </c>
    </row>
    <row spans="1:3" r="37">
      <c t="s" r="A37" s="4">
        <v>146</v>
      </c>
      <c t="n" r="B37" s="6">
        <v>48220</v>
      </c>
      <c t="n" r="C37" s="6">
        <v>100778</v>
      </c>
    </row>
    <row spans="1:3" r="38">
      <c t="s" r="A38" s="3">
        <v>147</v>
      </c>
    </row>
    <row spans="1:3" r="39">
      <c t="s" r="A39" s="4">
        <v>148</v>
      </c>
      <c t="n" r="B39" s="6">
        <v>2714</v>
      </c>
      <c t="n" r="C39" s="6">
        <v>2716</v>
      </c>
    </row>
    <row spans="1:3" r="40">
      <c t="s" r="A40" s="4">
        <v>149</v>
      </c>
      <c t="n" r="B40" s="7">
        <v>28054</v>
      </c>
      <c t="n" r="C4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50</v>
      </c>
      <c t="s" r="B1" s="2">
        <v>62</v>
      </c>
      <c t="s" r="C1" s="2">
        <v>1</v>
      </c>
    </row>
    <row spans="1:3" r="2">
      <c t="s" r="B2" s="2">
        <v>2</v>
      </c>
      <c t="s" r="C2" s="2">
        <v>2</v>
      </c>
    </row>
    <row spans="1:3" r="3">
      <c t="s" r="A3" s="4">
        <v>151</v>
      </c>
      <c t="n" r="C3" s="6">
        <v>90</v>
      </c>
    </row>
    <row spans="1:3" r="4">
      <c t="s" r="A4" s="4">
        <v>152</v>
      </c>
    </row>
    <row spans="1:3" r="5">
      <c t="s" r="A5" s="4">
        <v>151</v>
      </c>
      <c t="n" r="B5" s="6">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Statements of Inco</vt:lpstr>
      <vt:lpstr>Consolidated Statements of Comp</vt:lpstr>
      <vt:lpstr>Consolidated Statements of Stoc</vt:lpstr>
      <vt:lpstr>Consolidated Statements of Cash</vt:lpstr>
      <vt:lpstr>Consolidated Statements of Cas7</vt:lpstr>
      <vt:lpstr>NATURE OF BUSINESS</vt:lpstr>
      <vt:lpstr>BASIS OF PRESENTATION</vt:lpstr>
      <vt:lpstr>INVENTORY</vt:lpstr>
      <vt:lpstr>REFRANCHISING</vt:lpstr>
      <vt:lpstr>LONG-TERM DEBT</vt:lpstr>
      <vt:lpstr>FAIR VALUE MEASUREMENTS AND FIN</vt:lpstr>
      <vt:lpstr>CONTINGENCIES</vt:lpstr>
      <vt:lpstr>EARNINGS PER SHARE</vt:lpstr>
      <vt:lpstr>STOCK-BASED COMPENSATION PLANS </vt:lpstr>
      <vt:lpstr>SEGMENTS</vt:lpstr>
      <vt:lpstr>INCOME TAXES</vt:lpstr>
      <vt:lpstr>SUBSEQUENT EVENTS</vt:lpstr>
      <vt:lpstr>BASIS OF PRESENTATION (Policies</vt:lpstr>
      <vt:lpstr>BASIS OF PRESENTATION (Tables)</vt:lpstr>
      <vt:lpstr>INVENTORY (Tables)</vt:lpstr>
      <vt:lpstr>REFRANCHSING (Tables)</vt:lpstr>
      <vt:lpstr>LONG-TERM DEBT (Tables)</vt:lpstr>
      <vt:lpstr>FAIR VALUE MEASUREMENTS AND F25</vt:lpstr>
      <vt:lpstr>EARNINGS PER SHARE (Tables)</vt:lpstr>
      <vt:lpstr>STOCK-BASED COMPENSATION PLAN27</vt:lpstr>
      <vt:lpstr>SEGMENTS (Tables)</vt:lpstr>
      <vt:lpstr>NATURE OF BUSINESS (Details)</vt:lpstr>
      <vt:lpstr>BASIS OF PRESENTATION- Summary </vt:lpstr>
      <vt:lpstr>BASIS OF PRESENTATION (Details)</vt:lpstr>
      <vt:lpstr>INVENTORY (Details)</vt:lpstr>
      <vt:lpstr>REFRANCHISING (Details)</vt:lpstr>
      <vt:lpstr>REFRANCHISING- Schedule of Asse</vt:lpstr>
      <vt:lpstr>LONG-TERM DEBT - Schedule of Lo</vt:lpstr>
      <vt:lpstr>LONG-TERM DEBT (Details)</vt:lpstr>
      <vt:lpstr>LONG-TERM DEBT- Components of C</vt:lpstr>
      <vt:lpstr>LONG-TERM DEBT - Schedule of In</vt:lpstr>
      <vt:lpstr>FAIR VALUE MEASUREMENTS AND F39</vt:lpstr>
      <vt:lpstr>CONTINGENCIES (Details)</vt:lpstr>
      <vt:lpstr>EARNINGS PER SHARE - Schedule o</vt:lpstr>
      <vt:lpstr>EARNINGS PER SHARE- Narrative (</vt:lpstr>
      <vt:lpstr>STOCK-BASED COMPENSATION PLAN43</vt:lpstr>
      <vt:lpstr>STOCK-BASED COMPENSATION PLAN44</vt:lpstr>
      <vt:lpstr>STOCK-BASED COMPENSATION PLAN45</vt:lpstr>
      <vt:lpstr>SEGMENT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27:04Z</dcterms:created>
  <dcterms:modified xmlns:dcterms="http://purl.org/dc/terms/" xmlns:xsi="http://www.w3.org/2001/XMLSchema-instance" xsi:type="dcterms:W3CDTF">2016-07-28T16:27:04Z</dcterms:modified>
  <dc:title xmlns:dc="http://purl.org/dc/elements/1.1/">Untitled</dc:title>
  <dc:description xmlns:dc="http://purl.org/dc/elements/1.1/"/>
  <dc:subject xmlns:dc="http://purl.org/dc/elements/1.1/"/>
  <cp:keywords/>
  <cp:category/>
</cp:coreProperties>
</file>